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OPERATING LEASES AS LESSOR" sheetId="9" state="visible" r:id="rId9"/>
    <sheet xmlns:r="http://schemas.openxmlformats.org/officeDocument/2006/relationships" name="INVENTORIES" sheetId="10" state="visible" r:id="rId10"/>
    <sheet xmlns:r="http://schemas.openxmlformats.org/officeDocument/2006/relationships" name="SHORT-TERM INVESTMENTS" sheetId="11" state="visible" r:id="rId11"/>
    <sheet xmlns:r="http://schemas.openxmlformats.org/officeDocument/2006/relationships" name="WARRANTY LIABILITIES" sheetId="12" state="visible" r:id="rId12"/>
    <sheet xmlns:r="http://schemas.openxmlformats.org/officeDocument/2006/relationships" name="REVENUE FROM CONTRACTS WITH CUS" sheetId="13" state="visible" r:id="rId13"/>
    <sheet xmlns:r="http://schemas.openxmlformats.org/officeDocument/2006/relationships" name="LONG-TERM LOAN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INCOME PER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OPERATING LEASES AS LESSOR (Tab" sheetId="24" state="visible" r:id="rId24"/>
    <sheet xmlns:r="http://schemas.openxmlformats.org/officeDocument/2006/relationships" name="INVENTORIES (Tables)" sheetId="25" state="visible" r:id="rId25"/>
    <sheet xmlns:r="http://schemas.openxmlformats.org/officeDocument/2006/relationships" name="SHORT-TERM INVESTMENTS (Table)" sheetId="26" state="visible" r:id="rId26"/>
    <sheet xmlns:r="http://schemas.openxmlformats.org/officeDocument/2006/relationships" name="WARRANTY LIABILITIES (Tables)" sheetId="27" state="visible" r:id="rId27"/>
    <sheet xmlns:r="http://schemas.openxmlformats.org/officeDocument/2006/relationships" name="REVENUE FROM CONTRACTS WITH C_2" sheetId="28" state="visible" r:id="rId28"/>
    <sheet xmlns:r="http://schemas.openxmlformats.org/officeDocument/2006/relationships" name="LONG-TERM LOANS (Tables)" sheetId="29" state="visible" r:id="rId29"/>
    <sheet xmlns:r="http://schemas.openxmlformats.org/officeDocument/2006/relationships" name="FAIR VALUE MEASUREMENTS (Tables" sheetId="30" state="visible" r:id="rId30"/>
    <sheet xmlns:r="http://schemas.openxmlformats.org/officeDocument/2006/relationships" name="INCOME PER SHARE (Tables)" sheetId="31" state="visible" r:id="rId31"/>
    <sheet xmlns:r="http://schemas.openxmlformats.org/officeDocument/2006/relationships" name="SEGMENT REPORTING (Tables)" sheetId="32" state="visible" r:id="rId32"/>
    <sheet xmlns:r="http://schemas.openxmlformats.org/officeDocument/2006/relationships" name="ORGANIZATION AND BUSINESS BAC_3" sheetId="33" state="visible" r:id="rId33"/>
    <sheet xmlns:r="http://schemas.openxmlformats.org/officeDocument/2006/relationships" name="ORGANIZATION AND BUSINESS BAC_4"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OPERATING LEASES AS LESSOR - Su" sheetId="41" state="visible" r:id="rId41"/>
    <sheet xmlns:r="http://schemas.openxmlformats.org/officeDocument/2006/relationships" name="OPERATING LEASES AS LESSOR - Ad" sheetId="42" state="visible" r:id="rId42"/>
    <sheet xmlns:r="http://schemas.openxmlformats.org/officeDocument/2006/relationships" name="INVENTORIES (Details)" sheetId="43" state="visible" r:id="rId43"/>
    <sheet xmlns:r="http://schemas.openxmlformats.org/officeDocument/2006/relationships" name="SHORT-TERM INVESTMENTS (Detail)" sheetId="44" state="visible" r:id="rId44"/>
    <sheet xmlns:r="http://schemas.openxmlformats.org/officeDocument/2006/relationships" name="WARRANTY LIABILITIES (Detail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LONG-TERM LOANS (Details)" sheetId="49" state="visible" r:id="rId49"/>
    <sheet xmlns:r="http://schemas.openxmlformats.org/officeDocument/2006/relationships" name="LONG-TERM LOANS - Scheduled pri" sheetId="50" state="visible" r:id="rId50"/>
    <sheet xmlns:r="http://schemas.openxmlformats.org/officeDocument/2006/relationships" name="LONG-TERM LOANS - Additional In" sheetId="51" state="visible" r:id="rId51"/>
    <sheet xmlns:r="http://schemas.openxmlformats.org/officeDocument/2006/relationships" name="FAIR VALUE MEASUREMENTS - Asset" sheetId="52" state="visible" r:id="rId52"/>
    <sheet xmlns:r="http://schemas.openxmlformats.org/officeDocument/2006/relationships" name="FAIR VALUE MEASUREMENTS - Addit" sheetId="53" state="visible" r:id="rId53"/>
    <sheet xmlns:r="http://schemas.openxmlformats.org/officeDocument/2006/relationships" name="STOCKHOLDERS' EQUITY (Details T" sheetId="54" state="visible" r:id="rId54"/>
    <sheet xmlns:r="http://schemas.openxmlformats.org/officeDocument/2006/relationships" name="INCOME TAX - Additional Informa" sheetId="55" state="visible" r:id="rId55"/>
    <sheet xmlns:r="http://schemas.openxmlformats.org/officeDocument/2006/relationships" name="INCOME PER SHARE - Computation " sheetId="56" state="visible" r:id="rId56"/>
    <sheet xmlns:r="http://schemas.openxmlformats.org/officeDocument/2006/relationships" name="INCOME PER SHARE - Additional I" sheetId="57" state="visible" r:id="rId57"/>
    <sheet xmlns:r="http://schemas.openxmlformats.org/officeDocument/2006/relationships" name="COMMITMENTS AND CONTINGENCIES -" sheetId="58" state="visible" r:id="rId58"/>
    <sheet xmlns:r="http://schemas.openxmlformats.org/officeDocument/2006/relationships" name="SEGMENT REPORTING - Summary of " sheetId="59" state="visible" r:id="rId59"/>
    <sheet xmlns:r="http://schemas.openxmlformats.org/officeDocument/2006/relationships" name="SEGMENT REPORTING - Revenues by" sheetId="60" state="visible" r:id="rId60"/>
    <sheet xmlns:r="http://schemas.openxmlformats.org/officeDocument/2006/relationships" name="SEGMENT REPORTING - Long-lived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8" customWidth="1" min="2" max="2"/>
  </cols>
  <sheetData>
    <row r="1">
      <c r="A1" s="1" t="inlineStr">
        <is>
          <t>Cover Page</t>
        </is>
      </c>
      <c r="B1" s="2" t="inlineStr">
        <is>
          <t>6 Months Ended</t>
        </is>
      </c>
    </row>
    <row r="2">
      <c r="B2" s="2" t="inlineStr">
        <is>
          <t>Dec. 31,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0</t>
        </is>
      </c>
    </row>
    <row r="7">
      <c r="A7" s="4" t="inlineStr">
        <is>
          <t>Entity Registrant Name</t>
        </is>
      </c>
      <c r="B7" s="4" t="inlineStr">
        <is>
          <t>HOLLYSYS AUTOMATION TECHNOLOGIES LTD.</t>
        </is>
      </c>
    </row>
    <row r="8">
      <c r="A8" s="4" t="inlineStr">
        <is>
          <t>Entity Central Index Key</t>
        </is>
      </c>
      <c r="B8" s="4" t="inlineStr">
        <is>
          <t>0001357450</t>
        </is>
      </c>
    </row>
    <row r="9">
      <c r="A9" s="4" t="inlineStr">
        <is>
          <t>Current Fiscal Year End Date</t>
        </is>
      </c>
      <c r="B9"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0</t>
        </is>
      </c>
    </row>
    <row r="3">
      <c r="A3" s="3" t="inlineStr">
        <is>
          <t>Inventory Disclosure [Abstract]</t>
        </is>
      </c>
    </row>
    <row r="4">
      <c r="A4" s="4" t="inlineStr">
        <is>
          <t>INVENTORIES</t>
        </is>
      </c>
      <c r="B4" s="4" t="inlineStr">
        <is>
          <t>NOTE 4 - INVENTORIES Components of inventories are as follows:
June 30, December 31,
2020 2020
(Unaudited)
Raw materials $ 18,307 $ 16,042
Work in progress 17,561 9,241
Finished goods 12,342 10,615
$ 48,210 $ 35,8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Dec. 31, 2020</t>
        </is>
      </c>
    </row>
    <row r="3">
      <c r="A3" s="3" t="inlineStr">
        <is>
          <t>Short-term Investments [Abstract]</t>
        </is>
      </c>
    </row>
    <row r="4">
      <c r="A4" s="4" t="inlineStr">
        <is>
          <t>SHORT-TERM INVESTMENTS</t>
        </is>
      </c>
      <c r="B4" s="4" t="inlineStr">
        <is>
          <t xml:space="preserve">NOTE 5 - SHORT-TERM INVESTMENTS Short-term held-to-maturity securities were mainly deposits in commercial banks with maturities less than one year and structured deposits issued by commercial banks and other financial institutions for which the Company has the positive intent and ability to hold those securities to maturity. Short-term investments classification as of June 30, 2020 and December 31, 2020 were shown as below:
As of June 30, 2020
Cost or Gross Gross Gross Gross Fair value
Held-to-maturity debt investments 324,949 — — — — 324,949
As of December 31, 2020
Cost or Gross Gross Gross Gross Fair
(Unaudited) (Unaudited) (Unaudited) (Unaudited) (Unaudited) (Unaudited)
Held-to-maturity debt investments 340,904 — — — — 340,9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Y LIABILITIES</t>
        </is>
      </c>
      <c r="B1" s="2" t="inlineStr">
        <is>
          <t>6 Months Ended</t>
        </is>
      </c>
    </row>
    <row r="2">
      <c r="B2" s="2" t="inlineStr">
        <is>
          <t>Dec. 31, 2020</t>
        </is>
      </c>
    </row>
    <row r="3">
      <c r="A3" s="3" t="inlineStr">
        <is>
          <t>WARRANTY LIABILITIES</t>
        </is>
      </c>
    </row>
    <row r="4">
      <c r="A4" s="4" t="inlineStr">
        <is>
          <t>WARRANTY LIABILITIES</t>
        </is>
      </c>
      <c r="B4" s="4" t="inlineStr">
        <is>
          <t>NOTE 6 - WARRANTY LIABILITIES
Six months ended
December 31, December 31,
2019 2020
(Unaudited) (Unaudited)
Beginning balance $ 12,116 $ 10,064
Expense accrued 543 1,490
Expense incurred (1,817 ) (1,677 )
Translation adjustment (128 ) 600
$ 10,714 $ 10,477
Less: current portion of warranty liabilities (6,597 ) (7,474 )
Long-term $ 4,117 $ 3,0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Dec. 31, 2020</t>
        </is>
      </c>
    </row>
    <row r="3">
      <c r="A3" s="3" t="inlineStr">
        <is>
          <t>REVENUE FROM CONTRACTS WITH CUSTOMERS</t>
        </is>
      </c>
    </row>
    <row r="4">
      <c r="A4" s="4" t="inlineStr">
        <is>
          <t>REVENUE FROM CONTRACTS WITH CUSTOMERS</t>
        </is>
      </c>
      <c r="B4" s="4" t="inlineStr">
        <is>
          <t xml:space="preserve">NOTE 7 - REVENUE FROM CONTRACTS WITH CUSTOMERS Remaining Unsatisfied Performance Obligations (“RUPO”) As of December 31, 2020, the Company’s backlog relating to unsatisfied (or partially unsatisfied) performance obligations in contracts with its customers was $601.3 million. The Company expects to recognize the majority of its remaining performance obligations as revenue within the next three years. Disaggregation of revenues The Company assesses revenues based upon the nature or type of goods or services it provides and the geographic location of the related businesses. The geographic locations are consistent with the reportable segments. For more information on the reportable segments, see Note 1 4
Six months ended December 31, 2020
PRC Non-PRC Total
(Unaudited) (Unaudited) (Unaudited)
Integrated solutions contracts revenue $ 207,219 40,955 248,174
Product sales 14,734 292 15,026
Maintenance service contracts 59,802 20 59,822
Extended warranty service revenue 1,773 — 1,773
Total $ 283,528 41,267 324,795
Contract assets and contract liabilities Contract assets include amounts that represent the rights to receive payment for goods or services that have been transferred to the customer, with the rights conditional upon something other than the passage of time. Accordingly, the Company include the following in the contract assets: (i) unbilled amounts resulting from revenue recognized exceeding amounts billed to customers for integrated solutions contracts and maintenance service contracts using the cost-to-cost method, which are included in the consolidated balance sheets as “costs and estimated earnings in excess of billing”; and (ii) accounts receivable retention amounts which were held by customers from Concord and Bond Groups upon the issuance of the final completion certificate and completion of the defects liability period. Contract liabilities include the amounts that reflect obligations to provide goods or services for which payment has been received. Contract liabilities are presented in the consolidated balance sheets as deferred revenue. These contract assets and liabilities are calculated on a contract-by-contract basis and reported on a net basis at the end of reporting period. The Company recognized revenue of $37,712 for the six months ended December 31, 2020, which was previously deferred and included in the contract liability at the beginning of the year. This revenue was driven primarily by performance obligations satisfied. Contract assets and contract liabilities are summarized below:
June 30, 2020 December 31, 2020
(Unaudited)
Contract assets, current $ 194,511 217,070
Contract assets, non-current 7,026 5,713
Contract liabilities 139,242 185,418 The increase in contract assets was primarily due to new contracts and timing of revenue recognized relative to its billings. The increase in contract liabilities was primarily due to an increase in the receipt of advance payments and the timing of contractual milestones. No other factors materially impacted the change in the contract liabilities bal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6 Months Ended</t>
        </is>
      </c>
    </row>
    <row r="2">
      <c r="B2" s="2" t="inlineStr">
        <is>
          <t>Dec. 31, 2020</t>
        </is>
      </c>
    </row>
    <row r="3">
      <c r="A3" s="3" t="inlineStr">
        <is>
          <t>LONG-TERM LOANS</t>
        </is>
      </c>
    </row>
    <row r="4">
      <c r="A4" s="4" t="inlineStr">
        <is>
          <t>LONG-TERM LOANS</t>
        </is>
      </c>
      <c r="B4" s="4" t="inlineStr">
        <is>
          <t xml:space="preserve">NOTE 8 - LONG-TERM LOANS
June 30, December 31,
2020 2020
(Unaudited)
MYR denominated loans 842 819
SGD denominated loans 258 280
USD denominated loan 15,000 15,000
$ 16,100 $ 16,099
Less: current portion (320 ) (326 )
$ 15,780 $ 15,773
Scheduled principal payments for all outstanding long-term loans as of December 31, 2020 are as follows:
December 31,
2020
(Unaudited)
January 1, 2021 – December 31, 2021 $ 315
January 1, 2022 – December 31, 2022 15,300
January 1, 2023 – December 31, 2023 200
January 1, 2024 – December 31, 2024 64
January 1, 2025 and onwards 220
$ 16,099
For the six months ended December 31, 2019 and 2020, interest expenses of long-term loans incurred amounted to $90 and $277 respectively,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9 - FAIR VALUE MEASUREMENTS Financial instruments include cash and cash equivalents, restricted cash, short-term investments, derivative assets accounts receivable, accounts receivable retention, other receivables, amounts due to or from related parties, accounts payable, short-term and long-term bank loans. The carrying values of these financial instruments, other than long-term bank loans and derivative assets (which is a recurring fair value measurement), approximate their fair values due to their short-term maturities. The carrying value of the Company’s long-term bank loans approximates its fair value as the long-term bank loans are subject to floating interest rates. The carrying value of the Company’s long-term bank loans which are subject to fixed interest rates approximates its fair value as the market interest rate has not significantly changed from the borrowing date to December 31, 2020. These assets and liabilities, excluding cash and cash equivalents (which fall into level 1 of the fair value hierarchy), fall into level 2 of the fair value hierarchy. The Company measures derivative assets at fair value on a recurring basis. The derivative assets are classified within Level 2 as the fair value is measured by using inputs derived from or corroborated by observable market data. As of June 30, 2020 and December 31, 2020, respectively, the total balance of derivative assets recorded at fair value was $1,451 and $1,041. Assets measured at non-recurring fair value on June 30, 2020 are stated below:
June 30, 2020
Quoted (Level 1) Significant (Level 2) Significant (Level 3) Total
Assets:
Goodwill related to Bond reporting unit (i) — — — —
Total assets measured at fair value on a non-recurring basis $ — $ — $ — $ —
(i) As of June 30, 2020, the Company recorded a goodwill impairment charge of $35,767 and the goodwill related to the Bond Group reporting unit was impaired to nil. The Company performed the two-step quantitative goodwill impairment test with the assistance of an independent third-party appraiser and estimated the fair value of the reporting unit using a discounted cash flow approach. The Company is ultimately responsible for the fair value of the goodwill recorded in the consolidated financial statements. For the purposes of step one of the goodwill impairment test, the Company used an income approach, in particular the discounted cash flow approach, to evaluate the fair value of the reporting unit. Significant management judgement is required to forecast the amount and timing of expected future cash flows and the underlying assumptions used in the discounted cash flow approach, including forecasted revenue growth rates, gross profit margins and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STOCKHOLDERS' EQUITY</t>
        </is>
      </c>
    </row>
    <row r="4">
      <c r="A4" s="4" t="inlineStr">
        <is>
          <t>STOCKHOLDERS' EQUITY</t>
        </is>
      </c>
      <c r="B4" s="4" t="inlineStr">
        <is>
          <t xml:space="preserve">NOTE 10 - STOCKHOLDERS’ EQUITY On October 5, 2020, the Company declared a regular annual cash dividend of $0.20 On 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Dec. 31, 2020</t>
        </is>
      </c>
    </row>
    <row r="3">
      <c r="A3" s="3" t="inlineStr">
        <is>
          <t>Income Tax Disclosure [Abstract]</t>
        </is>
      </c>
    </row>
    <row r="4">
      <c r="A4" s="4" t="inlineStr">
        <is>
          <t>INCOME TAX</t>
        </is>
      </c>
      <c r="B4" s="4" t="inlineStr">
        <is>
          <t>NOTE 11 - INCOME TAX Effective tax rate The Company’s effective income tax rate (“ETR”) was 17.1% for the six months ended December 31, 2020 as compared to 17.0% for the six months ended December 31, 2019. The ETR fluctuates as a result of the Company’s subsidiaries contributing different pre-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Dec. 31, 2020</t>
        </is>
      </c>
    </row>
    <row r="3">
      <c r="A3" s="3" t="inlineStr">
        <is>
          <t>Earnings Per Share [Abstract]</t>
        </is>
      </c>
    </row>
    <row r="4">
      <c r="A4" s="4" t="inlineStr">
        <is>
          <t>INCOME PER SHARE</t>
        </is>
      </c>
      <c r="B4" s="4" t="inlineStr">
        <is>
          <t xml:space="preserve">NOTE 12 - INCOME PER SHARE The following table sets forth the computation of basic and diluted net income per share attributable to the Company’s common shareholders for the six months indicated:
Six months ended December 31,
2019 2020
(Unaudited) (Unaudited)
Numerator:
Net income attributable to common stockholders - basic $ 63,746 $ 51,913
Add:
Effect of Convertible Bond 92 —
Net income attributable to common stockholders – diluted(i ) $ 63,838 $ 51,913
Denominator:
Weighted average ordinary shares outstanding used in computing basic income per share 60,504,151 60,498,431
Effect of dilutive securities
Convertible Bond 130,882 —
Restricted shares 13,647 195,202
Weighted average ordinary shares outstanding used in computing diluted income per share 60,648,680 60,693,633
Income per share - basic $ 1.05 0.86
Income per share - diluted $ 1.05 0.86
(i) For the six months ended December 31, 2019, interest accretion related to the Convertible Bond of is added back to derive net income attributable to common stockholders of the Company for computing diluted income per share. The Convertible Bond was repaid on August 29, 2019, therefore, there is no impact of income per share for the six months period ended December 31, 2020. Vested and unissued restricted shares of 48,706 and 15,000 shares are included in the computation of basic and diluted income per share for the six months ended December 31, 2019 and 2020, respectively. The effects of share options have been excluded from the computation of diluted income per share for the six months ended December 31, 2019 and 2020 as their effects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t>
        </is>
      </c>
    </row>
    <row r="4">
      <c r="A4" s="4" t="inlineStr">
        <is>
          <t>COMMITMENTS AND CONTINGENCIES</t>
        </is>
      </c>
      <c r="B4" s="4" t="inlineStr">
        <is>
          <t>NOTE 13 - COMMITMENTS AND CONTINGENCIES Capital commitments As of December 31, 2020, the Company had approximately $11,562 in capital obligations for the upcoming twelve months, mainly for the Company’s information system construction. Purchase obligations As of December 31, 2020, the Company had $216,687 purchase obligations in total ($171,879, $28,005, $11,202 and $5,601 over the periods of less than one year, one to three years, three to five years and more than five years from December 31, 2020, respectively) for purchases of inventories and services from subcontractors, mainly for fulfillment of in-process Performance guarantee and standby letters of credit The Company had stand-by stand-by pre-agreed stand-by The Company accounts for performance guarantees and stand-by Guarantees . Both the performance guarantees and the stand-by stand-b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Jun. 30, 2020</t>
        </is>
      </c>
    </row>
    <row r="2">
      <c r="A2" s="3" t="inlineStr">
        <is>
          <t>Current assets:</t>
        </is>
      </c>
    </row>
    <row r="3">
      <c r="A3" s="4" t="inlineStr">
        <is>
          <t>Cash and cash equivalents</t>
        </is>
      </c>
      <c r="B3" s="5" t="n">
        <v>356904</v>
      </c>
      <c r="C3" s="5" t="n">
        <v>288782</v>
      </c>
    </row>
    <row r="4">
      <c r="A4" s="4" t="inlineStr">
        <is>
          <t>Short-term investments</t>
        </is>
      </c>
      <c r="B4" s="6" t="n">
        <v>340904</v>
      </c>
      <c r="C4" s="6" t="n">
        <v>324949</v>
      </c>
    </row>
    <row r="5">
      <c r="A5" s="4" t="inlineStr">
        <is>
          <t>Restricted cash</t>
        </is>
      </c>
      <c r="B5" s="6" t="n">
        <v>9210</v>
      </c>
      <c r="C5" s="6" t="n">
        <v>8663</v>
      </c>
    </row>
    <row r="6">
      <c r="A6" s="4" t="inlineStr">
        <is>
          <t>Accounts receivable, net of allowance for credit losses of $41,618 and $64,573 as of June 30, 2020 and December 31, 2020, respectively</t>
        </is>
      </c>
      <c r="B6" s="6" t="n">
        <v>326606</v>
      </c>
      <c r="C6" s="6" t="n">
        <v>242449</v>
      </c>
    </row>
    <row r="7">
      <c r="A7" s="4" t="inlineStr">
        <is>
          <t>Costs and estimated earnings in excess of billings, net of allowance for credit losses of $6,150 and $12,322 as of June 30, 2020 and December 31, 2020, respectively</t>
        </is>
      </c>
      <c r="B7" s="6" t="n">
        <v>211630</v>
      </c>
      <c r="C7" s="6" t="n">
        <v>186879</v>
      </c>
    </row>
    <row r="8">
      <c r="A8" s="4" t="inlineStr">
        <is>
          <t>Accounts receivable retention</t>
        </is>
      </c>
      <c r="B8" s="6" t="n">
        <v>4521</v>
      </c>
      <c r="C8" s="6" t="n">
        <v>6088</v>
      </c>
    </row>
    <row r="9">
      <c r="A9" s="4" t="inlineStr">
        <is>
          <t>Other receivables, net of allowance for credit losses of $6,224 and $6,508 as of June 30, 2020 and December 31, 2020, respectively</t>
        </is>
      </c>
      <c r="B9" s="6" t="n">
        <v>27712</v>
      </c>
      <c r="C9" s="6" t="n">
        <v>28257</v>
      </c>
    </row>
    <row r="10">
      <c r="A10" s="4" t="inlineStr">
        <is>
          <t>Advances to suppliers</t>
        </is>
      </c>
      <c r="B10" s="6" t="n">
        <v>16700</v>
      </c>
      <c r="C10" s="6" t="n">
        <v>17255</v>
      </c>
    </row>
    <row r="11">
      <c r="A11" s="4" t="inlineStr">
        <is>
          <t>Amounts due from related parties</t>
        </is>
      </c>
      <c r="B11" s="6" t="n">
        <v>24498</v>
      </c>
      <c r="C11" s="6" t="n">
        <v>21444</v>
      </c>
    </row>
    <row r="12">
      <c r="A12" s="4" t="inlineStr">
        <is>
          <t>Inventories</t>
        </is>
      </c>
      <c r="B12" s="6" t="n">
        <v>35898</v>
      </c>
      <c r="C12" s="6" t="n">
        <v>48210</v>
      </c>
    </row>
    <row r="13">
      <c r="A13" s="4" t="inlineStr">
        <is>
          <t>Prepaid expenses</t>
        </is>
      </c>
      <c r="B13" s="6" t="n">
        <v>1009</v>
      </c>
      <c r="C13" s="6" t="n">
        <v>648</v>
      </c>
    </row>
    <row r="14">
      <c r="A14" s="4" t="inlineStr">
        <is>
          <t>Income tax recoverable</t>
        </is>
      </c>
      <c r="B14" s="6" t="n">
        <v>7</v>
      </c>
      <c r="C14" s="6" t="n">
        <v>870</v>
      </c>
    </row>
    <row r="15">
      <c r="A15" s="4" t="inlineStr">
        <is>
          <t>Total current assets</t>
        </is>
      </c>
      <c r="B15" s="6" t="n">
        <v>1355599</v>
      </c>
      <c r="C15" s="6" t="n">
        <v>1174494</v>
      </c>
    </row>
    <row r="16">
      <c r="A16" s="3" t="inlineStr">
        <is>
          <t>Non-current assets:</t>
        </is>
      </c>
    </row>
    <row r="17">
      <c r="A17" s="4" t="inlineStr">
        <is>
          <t>Restricted cash</t>
        </is>
      </c>
      <c r="B17" s="6" t="n">
        <v>21512</v>
      </c>
      <c r="C17" s="6" t="n">
        <v>21652</v>
      </c>
    </row>
    <row r="18">
      <c r="A18" s="4" t="inlineStr">
        <is>
          <t>Costs and estimated earnings in excess of billings</t>
        </is>
      </c>
      <c r="B18" s="6" t="n">
        <v>578</v>
      </c>
      <c r="C18" s="6" t="n">
        <v>2309</v>
      </c>
    </row>
    <row r="19">
      <c r="A19" s="4" t="inlineStr">
        <is>
          <t>Accounts receivable retention</t>
        </is>
      </c>
      <c r="B19" s="6" t="n">
        <v>5135</v>
      </c>
      <c r="C19" s="6" t="n">
        <v>4717</v>
      </c>
    </row>
    <row r="20">
      <c r="A20" s="4" t="inlineStr">
        <is>
          <t>Prepaid expenses</t>
        </is>
      </c>
      <c r="B20" s="6" t="n">
        <v>1</v>
      </c>
      <c r="C20" s="6" t="n">
        <v>6</v>
      </c>
    </row>
    <row r="21">
      <c r="A21" s="4" t="inlineStr">
        <is>
          <t>Property, plant and equipment, net</t>
        </is>
      </c>
      <c r="B21" s="6" t="n">
        <v>88364</v>
      </c>
      <c r="C21" s="6" t="n">
        <v>78050</v>
      </c>
    </row>
    <row r="22">
      <c r="A22" s="4" t="inlineStr">
        <is>
          <t>Prepaid land leases, net</t>
        </is>
      </c>
      <c r="B22" s="6" t="n">
        <v>16716</v>
      </c>
      <c r="C22" s="6" t="n">
        <v>15742</v>
      </c>
    </row>
    <row r="23">
      <c r="A23" s="4" t="inlineStr">
        <is>
          <t>Intangible assets, net</t>
        </is>
      </c>
      <c r="B23" s="6" t="n">
        <v>1618</v>
      </c>
      <c r="C23" s="6" t="n">
        <v>1713</v>
      </c>
    </row>
    <row r="24">
      <c r="A24" s="4" t="inlineStr">
        <is>
          <t>Investments in equity investees</t>
        </is>
      </c>
      <c r="B24" s="6" t="n">
        <v>50026</v>
      </c>
      <c r="C24" s="6" t="n">
        <v>41133</v>
      </c>
    </row>
    <row r="25">
      <c r="A25" s="4" t="inlineStr">
        <is>
          <t>Investment securities</t>
        </is>
      </c>
      <c r="B25" s="6" t="n">
        <v>5018</v>
      </c>
      <c r="C25" s="6" t="n">
        <v>4640</v>
      </c>
    </row>
    <row r="26">
      <c r="A26" s="4" t="inlineStr">
        <is>
          <t>Goodwill</t>
        </is>
      </c>
      <c r="B26" s="6" t="n">
        <v>1580</v>
      </c>
      <c r="C26" s="6" t="n">
        <v>1460</v>
      </c>
    </row>
    <row r="27">
      <c r="A27" s="4" t="inlineStr">
        <is>
          <t>Deferred tax assets</t>
        </is>
      </c>
      <c r="B27" s="6" t="n">
        <v>15237</v>
      </c>
      <c r="C27" s="6" t="n">
        <v>8909</v>
      </c>
    </row>
    <row r="28">
      <c r="A28" s="4" t="inlineStr">
        <is>
          <t>Operating lease right-of-use assets</t>
        </is>
      </c>
      <c r="B28" s="6" t="n">
        <v>7483</v>
      </c>
      <c r="C28" s="6" t="n">
        <v>6010</v>
      </c>
    </row>
    <row r="29">
      <c r="A29" s="4" t="inlineStr">
        <is>
          <t>Total non-current assets</t>
        </is>
      </c>
      <c r="B29" s="6" t="n">
        <v>213268</v>
      </c>
      <c r="C29" s="6" t="n">
        <v>186341</v>
      </c>
    </row>
    <row r="30">
      <c r="A30" s="4" t="inlineStr">
        <is>
          <t>Total assets</t>
        </is>
      </c>
      <c r="B30" s="6" t="n">
        <v>1568867</v>
      </c>
      <c r="C30" s="6" t="n">
        <v>1360835</v>
      </c>
    </row>
    <row r="31">
      <c r="A31" s="3" t="inlineStr">
        <is>
          <t>Current liabilities (including amounts of the VIE without recourse to the primary beneficiary of $6,919 and $6,032 as of June 30, 2020 and December 31, 2020, respectively):</t>
        </is>
      </c>
    </row>
    <row r="32">
      <c r="A32" s="4" t="inlineStr">
        <is>
          <t>Current portion of long-term loans</t>
        </is>
      </c>
      <c r="B32" s="6" t="n">
        <v>326</v>
      </c>
      <c r="C32" s="6" t="n">
        <v>320</v>
      </c>
    </row>
    <row r="33">
      <c r="A33" s="4" t="inlineStr">
        <is>
          <t>Accounts payable</t>
        </is>
      </c>
      <c r="B33" s="6" t="n">
        <v>1854</v>
      </c>
      <c r="C33" s="6" t="n">
        <v>2530</v>
      </c>
    </row>
    <row r="34">
      <c r="A34" s="4" t="inlineStr">
        <is>
          <t>Construction costs payable</t>
        </is>
      </c>
      <c r="B34" s="6" t="n">
        <v>3804</v>
      </c>
      <c r="C34" s="6" t="n">
        <v>2350</v>
      </c>
    </row>
    <row r="35">
      <c r="A35" s="4" t="inlineStr">
        <is>
          <t>Accrued payroll and related expenses</t>
        </is>
      </c>
      <c r="B35" s="6" t="n">
        <v>30305</v>
      </c>
      <c r="C35" s="6" t="n">
        <v>17245</v>
      </c>
    </row>
    <row r="36">
      <c r="A36" s="4" t="inlineStr">
        <is>
          <t>Deferred revenue</t>
        </is>
      </c>
      <c r="B36" s="6" t="n">
        <v>185418</v>
      </c>
      <c r="C36" s="6" t="n">
        <v>139242</v>
      </c>
    </row>
    <row r="37">
      <c r="A37" s="4" t="inlineStr">
        <is>
          <t>Income tax payable</t>
        </is>
      </c>
      <c r="B37" s="6" t="n">
        <v>11090</v>
      </c>
      <c r="C37" s="6" t="n">
        <v>3142</v>
      </c>
    </row>
    <row r="38">
      <c r="A38" s="4" t="inlineStr">
        <is>
          <t>Warranty liabilities</t>
        </is>
      </c>
      <c r="B38" s="6" t="n">
        <v>3003</v>
      </c>
      <c r="C38" s="6" t="n">
        <v>3460</v>
      </c>
    </row>
    <row r="39">
      <c r="A39" s="4" t="inlineStr">
        <is>
          <t>Accrued liabilities</t>
        </is>
      </c>
      <c r="B39" s="6" t="n">
        <v>36081</v>
      </c>
      <c r="C39" s="6" t="n">
        <v>31595</v>
      </c>
    </row>
    <row r="40">
      <c r="A40" s="4" t="inlineStr">
        <is>
          <t>Other tax payables</t>
        </is>
      </c>
      <c r="B40" s="6" t="n">
        <v>13306</v>
      </c>
      <c r="C40" s="6" t="n">
        <v>3279</v>
      </c>
    </row>
    <row r="41">
      <c r="A41" s="4" t="inlineStr">
        <is>
          <t>Amounts due to related parties</t>
        </is>
      </c>
      <c r="B41" s="6" t="n">
        <v>3959</v>
      </c>
      <c r="C41" s="6" t="n">
        <v>3576</v>
      </c>
    </row>
    <row r="42">
      <c r="A42" s="4" t="inlineStr">
        <is>
          <t>Operating lease liabilities</t>
        </is>
      </c>
      <c r="B42" s="6" t="n">
        <v>4227</v>
      </c>
      <c r="C42" s="6" t="n">
        <v>3302</v>
      </c>
    </row>
    <row r="43">
      <c r="A43" s="4" t="inlineStr">
        <is>
          <t>Total current liabilities</t>
        </is>
      </c>
      <c r="B43" s="6" t="n">
        <v>434360</v>
      </c>
      <c r="C43" s="6" t="n">
        <v>327302</v>
      </c>
    </row>
    <row r="44">
      <c r="A44" s="4" t="inlineStr">
        <is>
          <t>Accrued liabilities</t>
        </is>
      </c>
      <c r="B44" s="6" t="n">
        <v>3966</v>
      </c>
      <c r="C44" s="6" t="n">
        <v>5635</v>
      </c>
    </row>
    <row r="45">
      <c r="A45" s="4" t="inlineStr">
        <is>
          <t>Long-term loans</t>
        </is>
      </c>
      <c r="B45" s="6" t="n">
        <v>15773</v>
      </c>
      <c r="C45" s="6" t="n">
        <v>15780</v>
      </c>
    </row>
    <row r="46">
      <c r="A46" s="4" t="inlineStr">
        <is>
          <t>Accounts payable</t>
        </is>
      </c>
      <c r="B46" s="6" t="n">
        <v>139701</v>
      </c>
      <c r="C46" s="6" t="n">
        <v>117460</v>
      </c>
    </row>
    <row r="47">
      <c r="A47" s="4" t="inlineStr">
        <is>
          <t>Deferred tax liabilities</t>
        </is>
      </c>
      <c r="B47" s="6" t="n">
        <v>14892</v>
      </c>
      <c r="C47" s="6" t="n">
        <v>13940</v>
      </c>
    </row>
    <row r="48">
      <c r="A48" s="4" t="inlineStr">
        <is>
          <t>Warranty liabilities</t>
        </is>
      </c>
      <c r="B48" s="6" t="n">
        <v>7474</v>
      </c>
      <c r="C48" s="6" t="n">
        <v>6604</v>
      </c>
    </row>
    <row r="49">
      <c r="A49" s="4" t="inlineStr">
        <is>
          <t>Operating lease liabilities</t>
        </is>
      </c>
      <c r="B49" s="6" t="n">
        <v>2896</v>
      </c>
      <c r="C49" s="6" t="n">
        <v>2489</v>
      </c>
    </row>
    <row r="50">
      <c r="A50" s="4" t="inlineStr">
        <is>
          <t>Total non-current liabilities</t>
        </is>
      </c>
      <c r="B50" s="6" t="n">
        <v>43715</v>
      </c>
      <c r="C50" s="6" t="n">
        <v>44647</v>
      </c>
    </row>
    <row r="51">
      <c r="A51" s="4" t="inlineStr">
        <is>
          <t>Total liabilities</t>
        </is>
      </c>
      <c r="B51" s="6" t="n">
        <v>478075</v>
      </c>
      <c r="C51" s="6" t="n">
        <v>371949</v>
      </c>
    </row>
    <row r="52">
      <c r="A52" s="4" t="inlineStr">
        <is>
          <t>Commitments and contingencies</t>
        </is>
      </c>
      <c r="B52" s="6" t="n">
        <v>0</v>
      </c>
      <c r="C52" s="6" t="n">
        <v>0</v>
      </c>
    </row>
    <row r="53">
      <c r="A53" s="3" t="inlineStr">
        <is>
          <t>Stockholders' equity:</t>
        </is>
      </c>
    </row>
    <row r="54">
      <c r="A54" s="4" t="inlineStr">
        <is>
          <t>Ordinary shares, par value $0.001 per share, 100,000,000 shares authorized; 60,537,099 shares and 60,855,099 shares issued and outstanding as of June 30, 2020 and December 31, 2020</t>
        </is>
      </c>
      <c r="B54" s="6" t="n">
        <v>61</v>
      </c>
      <c r="C54" s="6" t="n">
        <v>61</v>
      </c>
    </row>
    <row r="55">
      <c r="A55" s="4" t="inlineStr">
        <is>
          <t>Additional paid-in capital</t>
        </is>
      </c>
      <c r="B55" s="6" t="n">
        <v>224981</v>
      </c>
      <c r="C55" s="6" t="n">
        <v>224043</v>
      </c>
    </row>
    <row r="56">
      <c r="A56" s="4" t="inlineStr">
        <is>
          <t>Statutory reserves</t>
        </is>
      </c>
      <c r="B56" s="6" t="n">
        <v>58954</v>
      </c>
      <c r="C56" s="6" t="n">
        <v>49423</v>
      </c>
    </row>
    <row r="57">
      <c r="A57" s="4" t="inlineStr">
        <is>
          <t>Retained earnings</t>
        </is>
      </c>
      <c r="B57" s="6" t="n">
        <v>782408</v>
      </c>
      <c r="C57" s="6" t="n">
        <v>774473</v>
      </c>
    </row>
    <row r="58">
      <c r="A58" s="4" t="inlineStr">
        <is>
          <t>Accumulated other comprehensive (loss) income</t>
        </is>
      </c>
      <c r="B58" s="6" t="n">
        <v>19932</v>
      </c>
      <c r="C58" s="6" t="n">
        <v>-63517</v>
      </c>
    </row>
    <row r="59">
      <c r="A59" s="4" t="inlineStr">
        <is>
          <t>Total Hollysys Automation Technologies Ltd. stockholders' equity</t>
        </is>
      </c>
      <c r="B59" s="6" t="n">
        <v>1086336</v>
      </c>
      <c r="C59" s="6" t="n">
        <v>984483</v>
      </c>
    </row>
    <row r="60">
      <c r="A60" s="4" t="inlineStr">
        <is>
          <t>Non-controlling interests</t>
        </is>
      </c>
      <c r="B60" s="6" t="n">
        <v>4456</v>
      </c>
      <c r="C60" s="6" t="n">
        <v>4403</v>
      </c>
    </row>
    <row r="61">
      <c r="A61" s="4" t="inlineStr">
        <is>
          <t>Total equity</t>
        </is>
      </c>
      <c r="B61" s="6" t="n">
        <v>1090792</v>
      </c>
      <c r="C61" s="6" t="n">
        <v>988886</v>
      </c>
    </row>
    <row r="62">
      <c r="A62" s="4" t="inlineStr">
        <is>
          <t>Total liabilities and equity</t>
        </is>
      </c>
      <c r="B62" s="5" t="n">
        <v>1568867</v>
      </c>
      <c r="C62" s="5" t="n">
        <v>1360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0</t>
        </is>
      </c>
    </row>
    <row r="3">
      <c r="A3" s="3" t="inlineStr">
        <is>
          <t>Segment Reporting [Abstract]</t>
        </is>
      </c>
    </row>
    <row r="4">
      <c r="A4" s="4" t="inlineStr">
        <is>
          <t>SEGMENT REPORTING</t>
        </is>
      </c>
      <c r="B4" s="4" t="inlineStr">
        <is>
          <t>NOTE 14 - SEGMENT REPORTING The CODM of the Company has been identified as the Chairman, Chief Executive Officer and Chief Financial Officer of the Company. The Company organizes its internal financial reporting structure based on its main product and service offerings. Based on the criteria established by ASC 280, the Company has determined that the reportable segments of the Company consist of (1) IA, (2) Rail, (3) M&amp;E, in accordance with the Company’s organization and internal financial reporting structure. The CODM assesses the performance of the operating segments based on the measures of revenues, costs and gross profit. Other than the information provided below, the CODM does not use any other measures by segments. Summarized information by segments for the six months ended December 31, 2019, and 2020 is as follows:
Six months ended December 31, 2019
(Unaudited)
IA Rail M&amp;E Consolidated
Revenues from external customers
Integrated solutions contract revenue $ 116,288 82,546 35,307 234,141
Product sales 9,164 3,497 — 12,661
Maintenance service revenue 7,921 36,625 705 45,251
Extended warranty service revenue 555 730 — 1,285
Total 133,928 123,398 36,012 293,338
Costs of revenue 88,722 67,370 29,108 185,200
Gross profit $ 45,206 56,028 6,904 108,138
Six months ended December 31, 2020
(Unaudited)
IA Rail M&amp;E Consolidated
Revenues from external customers
Integrated solutions contract revenue $ 150,246 57,937 39,991 248,174
Product sales 11,819 3,207 — 15,026
Maintenance service revenue 11,372 48,430 20 59,822
Extended warranty service revenue 1,383 390 — 1,773
Total 174,820 109,964 40,011 324,795
Costs of revenue 115,676 56,834 35,165 207,675
Gross profit $ 59,144 53,130 4,846 117,120
The majority of the Company’s revenues and long-lived assets other than goodwill and intangible assets are derived from and located in the PRC. The following table sets forth the revenues by geographical area:
Six months ended December 31,
2019 2020
(Unaudited) (Unaudited)
Revenues:
PRC $ 250,126 $ 283,528
Non-PRC 43,212 41,267
$ 293,338 $ 324,795
The following table sets forth the long-lived assets other than goodwill and intangible assets by geographical area:
June 30, December 31,
2020 2020
(Unaudited)
Long-lived assets other than goodwill and acquired intangible assets
PRC $ 129,340 $ 148,177
Non-PRC 11,938 13,565
$ 141,278 $ 161,7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 xml:space="preserve">Basis of Presentation These unaudited interim condensed consolidated financial statements of the Company, its subsidiaries and VIE (collectively the “Group”) have been prepared in accordance with U.S. generally accepted accounting principles (“U.S. GAAP”) for interim financial information using accounting policies that are consistent with those used in the preparation of the Group’s audited condensed consolidated financial statements for the fiscal year ended June 30, 2020.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six months period ended December 31, 2020 are not necessarily indicative of results to be expected for any other interim period or for the year ending June 30, 202 1 condensed consolidated financial statements at that date but does not include all of the disclosures required by U.S. GAAP for annual financial statements. These unaudited condensed consolidated financial statements should be read in conjunction with the Company’s condensed consolidated financial statements for the year ended June 30, 2020. </t>
        </is>
      </c>
    </row>
    <row r="5">
      <c r="A5" s="4" t="inlineStr">
        <is>
          <t>Principles of Consolidation</t>
        </is>
      </c>
      <c r="B5" s="4" t="inlineStr">
        <is>
          <t xml:space="preserve">Principles of Consolidation The condensed consolidated financial statements include the financial statements of the Company, its subsidiaries and a VIE. All inter-company transactions and balances between the Company, its subsidiaries, and the VIE are eliminated upon consolidation. The Company includes the results of operations of acquired businesses from the respective dates of acquisitio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s contracts and service contracts, allowance for credit losses of accounts receivable, costs and estimated earnings in excess of billings, accounts receivable retention and other receivables , fair value of bifurcated derivative, fair value of warranties, valuation allowance of deferred tax assets, impairment of goodwill and other long-lived assets, goodwill related to the acquisition of Shandong Lukang Pharmaceutical Engineering Design Co., Ltd (“Shandong Lukang”), provision for loss contracts, incremental borrowing rate (“IBR”) for operating leases, net realizable value of inventory, and valuation and recognition of share-based compensation expenses. Management’s estimates are based on historical experience and on various other assumptions that are believed to be reasonable, the results of which form the basis for making judgments about the carrying values of assets and liabilities. Actual results could differ materially from those estimates. </t>
        </is>
      </c>
    </row>
    <row r="7">
      <c r="A7" s="4" t="inlineStr">
        <is>
          <t>Foreign currency translations and transactions</t>
        </is>
      </c>
      <c r="B7" s="4" t="inlineStr">
        <is>
          <t>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Foreign currency matters The Company translates the assets and liabilities into US dollars using the rate of exchange prevailing at the balance sheet date, and the condensed consolidated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loss) income. Transactions dominated in currencies other than the functional currency are translated into functional currency at the exchange rates prevailing on the transaction dates, and the exchange gains or losses are reflected in the condensed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t>
        </is>
      </c>
    </row>
    <row r="8">
      <c r="A8" s="4" t="inlineStr">
        <is>
          <t>Business combinations</t>
        </is>
      </c>
      <c r="B8" s="4" t="inlineStr">
        <is>
          <t>Business combinations The Company accounts for its business combinations using the purchase method of accounting in accordance with ASC Topic 805, Business Combinations condensed consolidated statements of comprehensive income. The determination and allocation of fair values to the identifiable assets acquired, liabilities assumed and non-controlling Acquisition-related costs are recognized as general and administrative expenses in the condensed consolidated statements of comprehensive income as incurred.</t>
        </is>
      </c>
    </row>
    <row r="9">
      <c r="A9" s="4" t="inlineStr">
        <is>
          <t>Cash and cash equivalents</t>
        </is>
      </c>
      <c r="B9" s="4" t="inlineStr">
        <is>
          <t xml:space="preserve">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
        </is>
      </c>
    </row>
    <row r="10">
      <c r="A10" s="4" t="inlineStr">
        <is>
          <t>Short-term investments</t>
        </is>
      </c>
      <c r="B10" s="4" t="inlineStr">
        <is>
          <t xml:space="preserve">Short-term investments Short-term investments comprise primarily of principal guaranteed structured deposits placed with financial institutions with maturities within twelve months and interest rates indexed to foreign exchange rates, gold prices or USD LIBOR rates. The indexation of interest rates to foreign exchange rates, gold prices or USD LIBOR rates are considered embedded derivatives that are separated from the host contract of bank structured deposits and are recorded separately in “Other receivables” and measured at fair value in the condensed consolidated balance sheets. Subsequent changes in the fair value of the derivative assets are recorded in “Other income, net” in the condensed consolidated statements of comprehensive income and fair value changes were $609 and $1,000 for the six months December 31, 2019 and 2020, respectively. The fair value of the derivatives assets is disclosed in Note 9. The Company accounts for its short-term investments in accordance with ASC Topic 320, Investments—Debt Securities (“ASC 320”) and as the Company has the positive intent and ability to hold them to maturity, the short-term investments are classified as held-to-maturity securities and stated at amortized cost less allowance for credit losses. As of June 30, 2020 and December 31, 2020, the allowance for credit losses provided for short-term investments was insignificant. As of December 31, 2020, $332,004, $4,490, and $4,410 of short-term investments were placed in financial institutions in the PRC, Singapore, and Malaysia, respectively. As of June 30, 2020, $306,322, $16,127, and $2,500 of short-term investments were placed in financial institutions in the PRC, Singapore, and Malaysia, respectively. </t>
        </is>
      </c>
    </row>
    <row r="11">
      <c r="A11" s="4" t="inlineStr">
        <is>
          <t>Restricted cash</t>
        </is>
      </c>
      <c r="B11" s="4" t="inlineStr">
        <is>
          <t xml:space="preserve">Restricted cash Restricted cash mainly consists of the cash deposited in banks pledged for performance guarantees, or bank loans. These cash balances are not available for use until these guarantees are expired or cancelled, or the loans are repaid. </t>
        </is>
      </c>
    </row>
    <row r="12">
      <c r="A12" s="4" t="inlineStr">
        <is>
          <t>Revenue recognition</t>
        </is>
      </c>
      <c r="B12" s="4" t="inlineStr">
        <is>
          <t xml:space="preserve">Revenue recognition Integrated solutions contracts Revenues generated from designing, building, and delivering customized integrated industrial automation systems are recognized over time as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s have a duration longer than one year. Revenue generated from mechanical and electrical solution contracts for the construction or renovation of buildings, rail or infrastructure facilities are also recognized over time as the s hav e a In accordance with ASC 606, Revenue from Contract with Customers The Company reviews and updates the estimated total costs of the contracts at least annually. Revisions to contract revenue and estimated total costs of the contracts are made in the period in which the facts and circumstances that cause the revision become known and are accounted for as changes in estimates. Excluding the respectively. Revisions to the estimated total costs for the six months ended December 31, 2019 and 2020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an entity expects to be entitled to in exchange for those goods. Revenues are presented net of value-added tax collected on behalf of the government. Services rendered The Company mainly provides the following services: The Company provides maintenance service which is generally completed onsite at the customers’ premises. Revenue is recognized over time by using the cost-to-cos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six months ended December 31, 2019 and 2020, had been used as a basis of recognition of service contract revenue since the contract commencement, net income for the six months ended December 31, 2019 and 2020 would have decreased by $3,212 and $5,585, respectively; basic net income per share for the six months ended December 31, 2019 and 2020 would have decreased by $0.05 and $0.09, respectively; and diluted net income per share for the six months ended December 31, 2019 and 2020, would have decreased by $0.05 and $0.09, respectively. Revisions to the estimated total costs for the six months ended December 31, 2020 were made in the ordinary course of business. Contract assets Contract assets include amounts that represent the rights to receive payment for goods or services that have been transferred to the customer, with the rights conditional upon something other than the passage of time. Accordingly, the Company include s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s trial-run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 </t>
        </is>
      </c>
    </row>
    <row r="13">
      <c r="A13" s="4" t="inlineStr">
        <is>
          <t>Accounts receivable and costs and estimated earnings in excess of billings</t>
        </is>
      </c>
      <c r="B13" s="4" t="inlineStr">
        <is>
          <t xml:space="preserve">Accounts receivable, costs and estimated earnings in excess of billings and accounts receivable retention The carrying value of the Company’s accounts receivable, costs and estimated earnings in excess of billings and accounts receivable retention, net of the allowance for credit losses, represents their estimated net realizable value. The allowance for credit losses reflects the Company’s current estimate of credit losses expected to be incurred over the life of the receivables. The Company assesses collectability by reviewing accounts receivable, costs and estimated earnings in excess of billings and accounts receivable retention on a collective basis where similar characteristics exist, primarily based on similar business segment, service, product offerings or geographic locations and on an individual basis when the Company identifies specific customers with known disputes or collectability issues. The Company considers various factors in establishing, monitoring, and adjusting its allowance for credit losses including historical collectability based on past due status, the age of the accounts receivable balances, costs and estimated earnings in excess of billings balances and account receivable retention balances, credit quality of the Company’s customers, current economic conditions, reasonable and supportable forecasts of future economic conditions, and other factors that may affect the Company’s ability to collect from counter parties. The Company’s monitoring activities include timely account reconciliation, dispute resolution, payment confirmation, consideration of customers’ financial condition and macroeconomic conditions. Balances are written off when determined to be uncollectible. The Company does not require collateral from its customers and does not charge interest for late payments by its customers. </t>
        </is>
      </c>
    </row>
    <row r="14">
      <c r="A14" s="4" t="inlineStr">
        <is>
          <t>Inventories</t>
        </is>
      </c>
      <c r="B14" s="4" t="inlineStr">
        <is>
          <t>Inventories Inventories comprised raw materials, work in progress, purchased and manufactured finished goods and low value consumables. Inventories are stated at the lower of cost and net realizable value. The Company uses the weighted average cost method as its The Company assesses the lower of cost and net realizable value for non-saleable, non-saleable, work-in-process</t>
        </is>
      </c>
    </row>
    <row r="15">
      <c r="A15" s="4" t="inlineStr">
        <is>
          <t>Warranties</t>
        </is>
      </c>
      <c r="B15" s="4" t="inlineStr">
        <is>
          <t xml:space="preserve">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t>
        </is>
      </c>
    </row>
    <row r="16">
      <c r="A16" s="4" t="inlineStr">
        <is>
          <t>Property, plant and equipment, net</t>
        </is>
      </c>
      <c r="B16" s="4" t="inlineStr">
        <is>
          <t xml:space="preserve">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Machinery 5 - 10 years
Software 3 - 10 years
Vehicles 5 -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t>
        </is>
      </c>
    </row>
    <row r="17">
      <c r="A17" s="4" t="inlineStr">
        <is>
          <t>Prepaid land leases, net</t>
        </is>
      </c>
      <c r="B17" s="4" t="inlineStr">
        <is>
          <t xml:space="preserve">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 </t>
        </is>
      </c>
    </row>
    <row r="18">
      <c r="A18" s="4" t="inlineStr">
        <is>
          <t>Intangible assets, net</t>
        </is>
      </c>
      <c r="B18" s="4" t="inlineStr">
        <is>
          <t xml:space="preserve">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Patents and copyrights 5 years Residual values are considered nil. </t>
        </is>
      </c>
    </row>
    <row r="19">
      <c r="A19" s="4" t="inlineStr">
        <is>
          <t>Operating lease as lessor</t>
        </is>
      </c>
      <c r="B19" s="4" t="inlineStr">
        <is>
          <t xml:space="preserve">Operating lease as lessor The Company classifies a lease as an operating, sales-type or direct financing lease at lease commencement date as appropriate under ASC 842. For operating leases, the Company recognized rental income over the non-cancellable lease term on a straight-line basis. The Company does not have any sales-type or direct financing lease for the six months ended December 31, 2019 and 2020. </t>
        </is>
      </c>
    </row>
    <row r="20">
      <c r="A20" s="4" t="inlineStr">
        <is>
          <t>Income taxes</t>
        </is>
      </c>
      <c r="B20" s="4" t="inlineStr">
        <is>
          <t xml:space="preserve">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adopted ASC 740, Income Taxes , </t>
        </is>
      </c>
    </row>
    <row r="21">
      <c r="A21" s="4" t="inlineStr">
        <is>
          <t>Segment reporting</t>
        </is>
      </c>
      <c r="B21" s="4" t="inlineStr">
        <is>
          <t>Segment reporting In accordance with ASC 280, Segment reporting</t>
        </is>
      </c>
    </row>
    <row r="22">
      <c r="A22" s="4" t="inlineStr">
        <is>
          <t>Investments in equity investees and equity securities</t>
        </is>
      </c>
      <c r="B22" s="4" t="inlineStr">
        <is>
          <t>Investments in equity investees and equity securities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condensed consolidated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densed consolidated statements of comprehensive income when the decline in value is considered other than temporary. The Company will discontinue applying the equity method if an investment (plus additional financial support provided to the investee, if any) has been reduced to zero. When the Company has other investments in its equity-method investee and are not required to advance additional funds to that investee, the Company would continue to report its share of equity method losses in its condensed consolidated statement of comprehensive income after its equity-method investment in ordinary shares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The Company uses the cumulative earnings approach to classify distributions received from equity investees. Under this approach, distributions received from equity investees are presumed to be a return on the investment and are classified as cash inflows from operating activities unless the distributions received exceed cumulative equity in earnings recognized by the investor. In such case, the excess is considered a return of investment and is classified as cash inflows from investing activities.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t>
        </is>
      </c>
    </row>
    <row r="23">
      <c r="A23" s="4" t="inlineStr">
        <is>
          <t>Income per share</t>
        </is>
      </c>
      <c r="B23" s="4" t="inlineStr">
        <is>
          <t>Income per share Income per share is computed in accordance with ASC 260, Earnings per Share</t>
        </is>
      </c>
    </row>
    <row r="24">
      <c r="A24" s="4" t="inlineStr">
        <is>
          <t>Fair value measurements</t>
        </is>
      </c>
      <c r="B24" s="4" t="inlineStr">
        <is>
          <t xml:space="preserve">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
        </is>
      </c>
    </row>
    <row r="25">
      <c r="A25" s="4" t="inlineStr">
        <is>
          <t>Recent accounting pronouncements</t>
        </is>
      </c>
      <c r="B25" s="4" t="inlineStr">
        <is>
          <t xml:space="preserve">Recent accounting pronouncements Recently Adopted Standards In June 2016, the FASB issued ASU No. 2016-13, Financial Instruments—Credit Losses. Financial Instruments—Credit Losses (Topic 326): Targeted Transition Relief and ASU 2019-11, Codification Improvements to Topic 326, Financial Instruments Credit Losses $ , net of $ of income taxes, including the allowance for credit losses for accounts receivable, costs and estimated earnings in excess of billings, accounts receivable retention, and other receivables . The Company is exposed to credit losses primarily through integrated solution contracts and sales of products and services. The cumulative effect of the changes made to the Company’s consolidated balance sheet at July 1, 2020, for the adoption of ASU 2016-13 is as follows:
Balance at Adjustment Balance at
Assets
Accounts receivable 242,449 (19,807 ) 222,642
Accounts receivable retention 10,805 (204 ) 10,601
Costs and estimated earnings in excess of billings 189,188 (4,949 ) 184,239
Other receivables 28,257 (21 ) 28,236
Deferred tax assets 8,909 2,641 11,550
Equity
Retained earnings 774,473 (22,340 ) 752,133 The movements in the allowance for credit losses on accounts receivable and accounts receivable retention were as follows:
December 31,
(Unaudited)
Beginning balance, July 1, 2020 41,618
Adoption of ASU 2016-13 19,807
Provision for expected credit losses, net of recoveries 1,208
Amounts written off charged against the allowance (2,688 )
Translation adjustments 4,628
Ending balance, December 31, 2020 64,573
The movements in the allowance for credit losses on costs and estimated earnings in excess of billings were as follows:
December 31,
(Unaudited)
Beginning balance, July 1, 2020 6,150
Adoption of ASU 2016-13 4,949
Provision for expected credit losses, net of recoveries 361
Amounts written off charged against the allowance —
Translation adjustments 862
Ending balance, December 31, 2020 12,322
In January 2017, the FASB issued ASU No. 2017-04 (“ASU 2017-04”), Intangibles – Goodwill and Other (Topic 350): Simplifying the Test for Goodwill Impairment. In August 2018, the FASB issued ASU No. 2018-13 , Fair Value Measurement (Topic 820), Disclosure Framework — Changes to the Disclosure Requirements for Fair Value Measurement Standards Effective in Future Years In December 2019, the FASB issued ASU 2019-12, “ Simplifying the Accounting for Income Taxes, In January 2020, the FASB issued ASU No. 2020-01, Investments—Equity Securities Investments—Equity Method and Joint Ventures Derivatives and Hedging Clarifying the Interactions between Topic 321, Topic 323, and Topic 815 (a consensus of the FASB Emerging Issues Task Force) Impact of COVID-19 Since the third quarter of fiscal year 2020, a novel strain of coronavirus (COVID-19) has spread rapidly globally and the Company is subject to risks and uncertainties as a result of the COVID-19 pandemic. The pandemic has resulted in quarantines, travel restrictions and the temporary closure of stores and business facilities globally. Given the rapidly expanding nature of COVID-19 pandemic, the Company believes there is a risk that its global business, results of operations, and financial condition will be adversely affected. Potential impact to the Company’s results of operations will also depend on future developments and new information that may emerge regarding the duration and severity of COVID-19 and the actions taken by government authorities and other entities to contain COVID-19 or mitigate its impact, almost all of which are beyond the Company’s control. The COVID-19 pandemic has adversely impacted the Company’s business since the third quarter of the fiscal year ended June 30, 2020. The Company have seen gradual recovery of our overall business resulting from improving health statistics in China since March 2020, however, the pandemic continued to have an adverse effect on overseas business, especially in South East Asia and South Asia. The Company anticipate the negative impact of the pandemic may continue on overseas business. The duration and magnitude of the impact from the pandemic on our business will depend on numerous evolving factors that cannot be accurately predicted or assess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Dec. 31, 2020</t>
        </is>
      </c>
    </row>
    <row r="3">
      <c r="A3" s="3" t="inlineStr">
        <is>
          <t>Organization, Consolidation and Presentation of Financial Statements [Abstract]</t>
        </is>
      </c>
    </row>
    <row r="4">
      <c r="A4" s="4" t="inlineStr">
        <is>
          <t>Schedule of financial statement balances and amounts of the VIE</t>
        </is>
      </c>
      <c r="B4" s="4" t="inlineStr">
        <is>
          <t xml:space="preserve">The following tables set forth the financial statement balances and amounts of the VIE that were included in the condensed consolidated financial statements:
June 30, December 31,
2020 2020
(Unaudited)
Current assets $ 9,708 $ 6,155
Non-current 183 100
Total assets 9,891 6,255
Current liabilities $ 6,919 $ 6,032
Total liabilities 6,919 6,032
Six months ended December 31,
2019 2020
(Unaudited) (Unaudited)
Net revenue $ 365 $ 20
Cost of revenue 200 16
Net profit 165 4
Net cash provided by (used in) operating activities 785 (55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depreciation expense using the straight-line method over the estimated useful lives of the assets</t>
        </is>
      </c>
      <c r="B4" s="4" t="inlineStr">
        <is>
          <t>Depreciation expense is determined using the straight-line method over the estimated useful lives of the assets as follows:
Buildings 30 - 50
Machinery 5 - 10 years
Software 3 - 10 years
Vehicles 5 -
Electronic and other equipment 3 - 10 years</t>
        </is>
      </c>
    </row>
    <row r="5">
      <c r="A5" s="4" t="inlineStr">
        <is>
          <t>Schedule of estimated useful lives for the intangible assets</t>
        </is>
      </c>
      <c r="B5" s="4" t="inlineStr">
        <is>
          <t xml:space="preserve">The estimated useful lives for the intangible assets are as follows:
Category Estimated useful life
Patents and copyrights 5 years </t>
        </is>
      </c>
    </row>
    <row r="6">
      <c r="A6" s="4" t="inlineStr">
        <is>
          <t>Summary of cumulative effect of the changes made to the Company's consolidated balance sheet</t>
        </is>
      </c>
      <c r="B6" s="4" t="inlineStr">
        <is>
          <t xml:space="preserve">The cumulative effect of the changes made to the Company’s consolidated balance sheet at July 1, 2020, for the adoption of ASU 2016-13 is as follows:
Balance at Adjustment Balance at
Assets
Accounts receivable 242,449 (19,807 ) 222,642
Accounts receivable retention 10,805 (204 ) 10,601
Costs and estimated earnings in excess of billings 189,188 (4,949 ) 184,239
Other receivables 28,257 (21 ) 28,236
Deferred tax assets 8,909 2,641 11,550
Equity
Retained earnings 774,473 (22,340 ) 752,133 </t>
        </is>
      </c>
    </row>
    <row r="7">
      <c r="A7" s="4" t="inlineStr">
        <is>
          <t>Schedule of accounts receivables credit losses</t>
        </is>
      </c>
      <c r="B7" s="4" t="inlineStr">
        <is>
          <t>The movements in the allowance for credit losses on accounts receivable and accounts receivable retention were as follows:
December 31,
(Unaudited)
Beginning balance, July 1, 2020 41,618
Adoption of ASU 2016-13 19,807
Provision for expected credit losses, net of recoveries 1,208
Amounts written off charged against the allowance (2,688 )
Translation adjustments 4,628
Ending balance, December 31, 2020 64,573</t>
        </is>
      </c>
    </row>
    <row r="8">
      <c r="A8" s="4" t="inlineStr">
        <is>
          <t>Schedule of credit losses on costs and estimated earnings</t>
        </is>
      </c>
      <c r="B8" s="4" t="inlineStr">
        <is>
          <t xml:space="preserve"> The movements in the allowance for credit losses on costs and estimated earnings in excess of billings were as follows:
December 31,
(Unaudited)
Beginning balance, July 1, 2020 6,150
Adoption of ASU 2016-13 4,949
Provision for expected credit losses, net of recoveries 361
Amounts written off charged against the allowance —
Translation adjustments 862
Ending balance, December 31, 2020 12,3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S AS LESSOR (Tables)</t>
        </is>
      </c>
      <c r="B1" s="2" t="inlineStr">
        <is>
          <t>6 Months Ended</t>
        </is>
      </c>
    </row>
    <row r="2">
      <c r="B2" s="2" t="inlineStr">
        <is>
          <t>Dec. 31, 2020</t>
        </is>
      </c>
    </row>
    <row r="3">
      <c r="A3" s="3" t="inlineStr">
        <is>
          <t>OPERATING LEASES AS LESSOR</t>
        </is>
      </c>
    </row>
    <row r="4">
      <c r="A4" s="4" t="inlineStr">
        <is>
          <t>Schedule of Future Minimum Rental Payments for Operating Leases</t>
        </is>
      </c>
      <c r="B4" s="4" t="inlineStr">
        <is>
          <t>Future minimum lease payments to be received for these operating lease arrangements for each of the five succeeding fiscal years as of December 31, 2020 are as follows:
As of December 31, 2020
(Unaudited)
January 1, 2021 – December 31, 2021 $ 1,675
January 1, 2022 – December 31, 2022 1,726
January 1, 2023 – December 31, 2023 1,777
January 1, 2024 – December 31, 2024 301
January 1, 2025 – December 31, 2025 —
Total $ 5,4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0</t>
        </is>
      </c>
    </row>
    <row r="3">
      <c r="A3" s="3" t="inlineStr">
        <is>
          <t>Inventory Disclosure [Abstract]</t>
        </is>
      </c>
    </row>
    <row r="4">
      <c r="A4" s="4" t="inlineStr">
        <is>
          <t>Schedule of Inventory, Current</t>
        </is>
      </c>
      <c r="B4" s="4" t="inlineStr">
        <is>
          <t>Components of inventories are as follows:
June 30, December 31,
2020 2020
(Unaudited)
Raw materials $ 18,307 $ 16,042
Work in progress 17,561 9,241
Finished goods 12,342 10,615
$ 48,210 $ 35,8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t>
        </is>
      </c>
      <c r="B1" s="2" t="inlineStr">
        <is>
          <t>6 Months Ended</t>
        </is>
      </c>
    </row>
    <row r="2">
      <c r="B2" s="2" t="inlineStr">
        <is>
          <t>Dec. 31, 2020</t>
        </is>
      </c>
    </row>
    <row r="3">
      <c r="A3" s="3" t="inlineStr">
        <is>
          <t>Short-term Investments [Abstract]</t>
        </is>
      </c>
    </row>
    <row r="4">
      <c r="A4" s="4" t="inlineStr">
        <is>
          <t>Summary of short-term investments</t>
        </is>
      </c>
      <c r="B4" s="4" t="inlineStr">
        <is>
          <t xml:space="preserve">Short-term investments classification as of June 30, 2020 and December 31, 2020 were shown as below:
As of June 30, 2020
Cost or Gross Gross Gross Gross Fair value
Held-to-maturity debt investments 324,949 — — — — 324,949
As of December 31, 2020
Cost or Gross Gross Gross Gross Fair
(Unaudited) (Unaudited) (Unaudited) (Unaudited) (Unaudited) (Unaudited)
Held-to-maturity debt investments 340,904 — — — — 340,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Y LIABILITIES (Tables)</t>
        </is>
      </c>
      <c r="B1" s="2" t="inlineStr">
        <is>
          <t>6 Months Ended</t>
        </is>
      </c>
    </row>
    <row r="2">
      <c r="B2" s="2" t="inlineStr">
        <is>
          <t>Dec. 31, 2020</t>
        </is>
      </c>
    </row>
    <row r="3">
      <c r="A3" s="3" t="inlineStr">
        <is>
          <t>WARRANTY LIABILITIES</t>
        </is>
      </c>
    </row>
    <row r="4">
      <c r="A4" s="4" t="inlineStr">
        <is>
          <t>Schedule of Warranty Liability</t>
        </is>
      </c>
      <c r="B4" s="4" t="inlineStr">
        <is>
          <t>Six months ended
December 31, December 31,
2019 2020
(Unaudited) (Unaudited)
Beginning balance $ 12,116 $ 10,064
Expense accrued 543 1,490
Expense incurred (1,817 ) (1,677 )
Translation adjustment (128 ) 600
$ 10,714 $ 10,477
Less: current portion of warranty liabilities (6,597 ) (7,474 )
Long-term $ 4,117 $ 3,0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6 Months Ended</t>
        </is>
      </c>
    </row>
    <row r="2">
      <c r="B2" s="2" t="inlineStr">
        <is>
          <t>Dec. 31, 2020</t>
        </is>
      </c>
    </row>
    <row r="3">
      <c r="A3" s="3" t="inlineStr">
        <is>
          <t>REVENUE FROM CONTRACTS WITH CUSTOMERS</t>
        </is>
      </c>
    </row>
    <row r="4">
      <c r="A4" s="4" t="inlineStr">
        <is>
          <t>Summary of disaggregated revenue information</t>
        </is>
      </c>
      <c r="B4" s="4" t="inlineStr">
        <is>
          <t>Six months ended December 31, 2020
PRC Non-PRC Total
(Unaudited) (Unaudited) (Unaudited)
Integrated solutions contracts revenue $ 207,219 40,955 248,174
Product sales 14,734 292 15,026
Maintenance service contracts 59,802 20 59,822
Extended warranty service revenue 1,773 — 1,773
Total $ 283,528 41,267 324,795</t>
        </is>
      </c>
    </row>
    <row r="5">
      <c r="A5" s="4" t="inlineStr">
        <is>
          <t>Summary of contract assets and contract liabilities</t>
        </is>
      </c>
      <c r="B5" s="4" t="inlineStr">
        <is>
          <t xml:space="preserve">Contract assets and contract liabilities are summarized below:
June 30, 2020 December 31, 2020
(Unaudited)
Contract assets, current $ 194,511 217,070
Contract assets, non-current 7,026 5,713
Contract liabilities 139,242 185,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LOANS (Tables)</t>
        </is>
      </c>
      <c r="B1" s="2" t="inlineStr">
        <is>
          <t>6 Months Ended</t>
        </is>
      </c>
    </row>
    <row r="2">
      <c r="B2" s="2" t="inlineStr">
        <is>
          <t>Dec. 31, 2020</t>
        </is>
      </c>
    </row>
    <row r="3">
      <c r="A3" s="3" t="inlineStr">
        <is>
          <t>LONG-TERM LOANS</t>
        </is>
      </c>
    </row>
    <row r="4">
      <c r="A4" s="4" t="inlineStr">
        <is>
          <t>Schedule Of Debt Instruments</t>
        </is>
      </c>
      <c r="B4" s="4" t="inlineStr">
        <is>
          <t>June 30, December 31,
2020 2020
(Unaudited)
MYR denominated loans 842 819
SGD denominated loans 258 280
USD denominated loan 15,000 15,000
$ 16,100 $ 16,099
Less: current portion (320 ) (326 )
$ 15,780 $ 15,773</t>
        </is>
      </c>
    </row>
    <row r="5">
      <c r="A5" s="4" t="inlineStr">
        <is>
          <t>Schedule of principal and interest payments for all outstanding long-term loans</t>
        </is>
      </c>
      <c r="B5" s="4" t="inlineStr">
        <is>
          <t>Scheduled principal payments for all outstanding long-term loans as of December 31, 2020 are as follows:
December 31,
2020
(Unaudited)
January 1, 2021 – December 31, 2021 $ 315
January 1, 2022 – December 31, 2022 15,300
January 1, 2023 – December 31, 2023 200
January 1, 2024 – December 31, 2024 64
January 1, 2025 and onwards 220
$ 16,0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Jun. 30, 2020</t>
        </is>
      </c>
    </row>
    <row r="2">
      <c r="A2" s="4" t="inlineStr">
        <is>
          <t>Allowance for doubtful accounts, accounts receivable</t>
        </is>
      </c>
      <c r="B2" s="5" t="n">
        <v>64573</v>
      </c>
      <c r="C2" s="5" t="n">
        <v>41618</v>
      </c>
    </row>
    <row r="3">
      <c r="A3" s="4" t="inlineStr">
        <is>
          <t>Allowance for doubtful accounts of costs and estimated earnings in excess of billings</t>
        </is>
      </c>
      <c r="B3" s="6" t="n">
        <v>12322</v>
      </c>
      <c r="C3" s="6" t="n">
        <v>6150</v>
      </c>
    </row>
    <row r="4">
      <c r="A4" s="4" t="inlineStr">
        <is>
          <t>Allowance for doubtful accounts, other receivables</t>
        </is>
      </c>
      <c r="B4" s="5" t="n">
        <v>6508</v>
      </c>
      <c r="C4" s="5" t="n">
        <v>6224</v>
      </c>
    </row>
    <row r="5">
      <c r="A5" s="4" t="inlineStr">
        <is>
          <t>Common stock, par value (in dollars per share)</t>
        </is>
      </c>
      <c r="B5" s="7" t="n">
        <v>0.001</v>
      </c>
      <c r="C5" s="7" t="n">
        <v>0.001</v>
      </c>
    </row>
    <row r="6">
      <c r="A6" s="4" t="inlineStr">
        <is>
          <t>Common stock, shares authorized (in shares)</t>
        </is>
      </c>
      <c r="B6" s="6" t="n">
        <v>100000000</v>
      </c>
      <c r="C6" s="6" t="n">
        <v>100000000</v>
      </c>
    </row>
    <row r="7">
      <c r="A7" s="4" t="inlineStr">
        <is>
          <t>Common stock, shares issued (in shares)</t>
        </is>
      </c>
      <c r="B7" s="6" t="n">
        <v>60855099</v>
      </c>
      <c r="C7" s="6" t="n">
        <v>60537099</v>
      </c>
    </row>
    <row r="8">
      <c r="A8" s="4" t="inlineStr">
        <is>
          <t>Common stock, shares outstanding (in shares)</t>
        </is>
      </c>
      <c r="B8" s="6" t="n">
        <v>60855099</v>
      </c>
      <c r="C8" s="6" t="n">
        <v>60537099</v>
      </c>
    </row>
    <row r="9">
      <c r="A9" s="4" t="inlineStr">
        <is>
          <t>Liabilities, Current</t>
        </is>
      </c>
      <c r="B9" s="5" t="n">
        <v>434360</v>
      </c>
      <c r="C9" s="5" t="n">
        <v>327302</v>
      </c>
    </row>
    <row r="10">
      <c r="A10" s="4" t="inlineStr">
        <is>
          <t>Variable Interest Entity, Not Primary Beneficiary [Member]</t>
        </is>
      </c>
    </row>
    <row r="11">
      <c r="A11" s="4" t="inlineStr">
        <is>
          <t>Liabilities, Current</t>
        </is>
      </c>
      <c r="B11" s="5" t="n">
        <v>6032</v>
      </c>
      <c r="C11" s="5" t="n">
        <v>6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chedule of assets measured at fair value on a nonrecurring basis</t>
        </is>
      </c>
      <c r="B4" s="4" t="inlineStr">
        <is>
          <t>Assets measured at non-recurring fair value on June 30, 2020 are stated below:
June 30, 2020
Quoted (Level 1) Significant (Level 2) Significant (Level 3) Total
Assets:
Goodwill related to Bond reporting unit (i) — — — —
Total assets measured at fair value on a non-recurring basis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PER SHARE (Tables)</t>
        </is>
      </c>
      <c r="B1" s="2" t="inlineStr">
        <is>
          <t>6 Months Ended</t>
        </is>
      </c>
    </row>
    <row r="2">
      <c r="B2" s="2" t="inlineStr">
        <is>
          <t>Dec. 31, 2020</t>
        </is>
      </c>
    </row>
    <row r="3">
      <c r="A3" s="3" t="inlineStr">
        <is>
          <t>Earnings Per Share [Abstract]</t>
        </is>
      </c>
    </row>
    <row r="4">
      <c r="A4" s="4" t="inlineStr">
        <is>
          <t>Schedule of the computation of basic and diluted net income per share</t>
        </is>
      </c>
      <c r="B4" s="4" t="inlineStr">
        <is>
          <t>The following table sets forth the computation of basic and diluted net income per share attributable to the Company’s common shareholders for the six months indicated:
Six months ended December 31,
2019 2020
(Unaudited) (Unaudited)
Numerator:
Net income attributable to common stockholders - basic $ 63,746 $ 51,913
Add:
Effect of Convertible Bond 92 —
Net income attributable to common stockholders – diluted(i ) $ 63,838 $ 51,913
Denominator:
Weighted average ordinary shares outstanding used in computing basic income per share 60,504,151 60,498,431
Effect of dilutive securities
Convertible Bond 130,882 —
Restricted shares 13,647 195,202
Weighted average ordinary shares outstanding used in computing diluted income per share 60,648,680 60,693,633
Income per share - basic $ 1.05 0.86
Income per share - diluted $ 1.05 0.86
(i) For the six months ended December 31, 2019, interest accretion related to the Convertible Bond of is added back to derive net income attributable to common stockholders of the Company for computing diluted income per share. The Convertible Bond was repaid on August 29, 2019, therefore, there is no impact of income per share for the six months period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Dec. 31, 2020</t>
        </is>
      </c>
    </row>
    <row r="3">
      <c r="A3" s="3" t="inlineStr">
        <is>
          <t>Segment Reporting [Abstract]</t>
        </is>
      </c>
    </row>
    <row r="4">
      <c r="A4" s="4" t="inlineStr">
        <is>
          <t>Schedule of Reconciliation of revenue from segments to consolidated</t>
        </is>
      </c>
      <c r="B4" s="4" t="inlineStr">
        <is>
          <t>Summarized information by segments for the six months ended December 31, 2019, and 2020 is as follows:
Six months ended December 31, 2019
(Unaudited)
IA Rail M&amp;E Consolidated
Revenues from external customers
Integrated solutions contract revenue $ 116,288 82,546 35,307 234,141
Product sales 9,164 3,497 — 12,661
Maintenance service revenue 7,921 36,625 705 45,251
Extended warranty service revenue 555 730 — 1,285
Total 133,928 123,398 36,012 293,338
Costs of revenue 88,722 67,370 29,108 185,200
Gross profit $ 45,206 56,028 6,904 108,138
Six months ended December 31, 2020
(Unaudited)
IA Rail M&amp;E Consolidated
Revenues from external customers
Integrated solutions contract revenue $ 150,246 57,937 39,991 248,174
Product sales 11,819 3,207 — 15,026
Maintenance service revenue 11,372 48,430 20 59,822
Extended warranty service revenue 1,383 390 — 1,773
Total 174,820 109,964 40,011 324,795
Costs of revenue 115,676 56,834 35,165 207,675
Gross profit $ 59,144 53,130 4,846 117,120</t>
        </is>
      </c>
    </row>
    <row r="5">
      <c r="A5" s="4" t="inlineStr">
        <is>
          <t>Schedule of Revenues by geographical area</t>
        </is>
      </c>
      <c r="B5" s="4" t="inlineStr">
        <is>
          <t>The majority of the Company’s revenues and long-lived assets other than goodwill and intangible assets are derived from and located in the PRC. The following table sets forth the revenues by geographical area:
Six months ended December 31,
2019 2020
(Unaudited) (Unaudited)
Revenues:
PRC $ 250,126 $ 283,528
Non-PRC 43,212 41,267
$ 293,338 $ 324,795</t>
        </is>
      </c>
    </row>
    <row r="6">
      <c r="A6" s="4" t="inlineStr">
        <is>
          <t>Schedule of long-lived assets other than goodwill and intangible assets by geographical area</t>
        </is>
      </c>
      <c r="B6" s="4" t="inlineStr">
        <is>
          <t>The following table sets forth the long-lived assets other than goodwill and intangible assets by geographical area:
June 30, December 31,
2020 2020
(Unaudited)
Long-lived assets other than goodwill and acquired intangible assets
PRC $ 129,340 $ 148,177
Non-PRC 11,938 13,565
$ 141,278 $ 161,7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BACKGROUND (Details) - USD ($) $ in Thousands</t>
        </is>
      </c>
      <c r="B1" s="2" t="inlineStr">
        <is>
          <t>6 Months Ended</t>
        </is>
      </c>
    </row>
    <row r="2">
      <c r="B2" s="2" t="inlineStr">
        <is>
          <t>Dec. 31, 2020</t>
        </is>
      </c>
      <c r="C2" s="2" t="inlineStr">
        <is>
          <t>Dec. 31, 2019</t>
        </is>
      </c>
      <c r="D2" s="2" t="inlineStr">
        <is>
          <t>Jun. 30, 2020</t>
        </is>
      </c>
    </row>
    <row r="3">
      <c r="A3" s="3" t="inlineStr">
        <is>
          <t>Equity Method Investment Summarized Financial Information [Line Items]</t>
        </is>
      </c>
    </row>
    <row r="4">
      <c r="A4" s="4" t="inlineStr">
        <is>
          <t>Current assets</t>
        </is>
      </c>
      <c r="B4" s="5" t="n">
        <v>1355599</v>
      </c>
      <c r="D4" s="5" t="n">
        <v>1174494</v>
      </c>
    </row>
    <row r="5">
      <c r="A5" s="4" t="inlineStr">
        <is>
          <t>Non-current assets</t>
        </is>
      </c>
      <c r="B5" s="6" t="n">
        <v>213268</v>
      </c>
      <c r="D5" s="6" t="n">
        <v>186341</v>
      </c>
    </row>
    <row r="6">
      <c r="A6" s="4" t="inlineStr">
        <is>
          <t>Total assets</t>
        </is>
      </c>
      <c r="B6" s="6" t="n">
        <v>1568867</v>
      </c>
      <c r="D6" s="6" t="n">
        <v>1360835</v>
      </c>
    </row>
    <row r="7">
      <c r="A7" s="4" t="inlineStr">
        <is>
          <t>Current liabilities</t>
        </is>
      </c>
      <c r="B7" s="6" t="n">
        <v>434360</v>
      </c>
      <c r="D7" s="6" t="n">
        <v>327302</v>
      </c>
    </row>
    <row r="8">
      <c r="A8" s="4" t="inlineStr">
        <is>
          <t>Total liabilities</t>
        </is>
      </c>
      <c r="B8" s="6" t="n">
        <v>478075</v>
      </c>
      <c r="D8" s="6" t="n">
        <v>371949</v>
      </c>
    </row>
    <row r="9">
      <c r="A9" s="4" t="inlineStr">
        <is>
          <t>Net revenue</t>
        </is>
      </c>
      <c r="B9" s="6" t="n">
        <v>324795</v>
      </c>
      <c r="C9" s="5" t="n">
        <v>293338</v>
      </c>
    </row>
    <row r="10">
      <c r="A10" s="4" t="inlineStr">
        <is>
          <t>Net profit</t>
        </is>
      </c>
      <c r="B10" s="6" t="n">
        <v>51762</v>
      </c>
      <c r="C10" s="6" t="n">
        <v>63621</v>
      </c>
    </row>
    <row r="11">
      <c r="A11" s="4" t="inlineStr">
        <is>
          <t>Net cash provided by (used in) operating activities</t>
        </is>
      </c>
      <c r="B11" s="6" t="n">
        <v>55007</v>
      </c>
      <c r="C11" s="6" t="n">
        <v>109448</v>
      </c>
    </row>
    <row r="12">
      <c r="A12" s="4" t="inlineStr">
        <is>
          <t>Variable Interest Entity (VIE) or Potential VIE, Information Unavailability [Member]</t>
        </is>
      </c>
    </row>
    <row r="13">
      <c r="A13" s="3" t="inlineStr">
        <is>
          <t>Equity Method Investment Summarized Financial Information [Line Items]</t>
        </is>
      </c>
    </row>
    <row r="14">
      <c r="A14" s="4" t="inlineStr">
        <is>
          <t>Current assets</t>
        </is>
      </c>
      <c r="B14" s="6" t="n">
        <v>6155</v>
      </c>
      <c r="D14" s="6" t="n">
        <v>9708</v>
      </c>
    </row>
    <row r="15">
      <c r="A15" s="4" t="inlineStr">
        <is>
          <t>Non-current assets</t>
        </is>
      </c>
      <c r="B15" s="6" t="n">
        <v>100</v>
      </c>
      <c r="D15" s="6" t="n">
        <v>183</v>
      </c>
    </row>
    <row r="16">
      <c r="A16" s="4" t="inlineStr">
        <is>
          <t>Total assets</t>
        </is>
      </c>
      <c r="B16" s="6" t="n">
        <v>6255</v>
      </c>
      <c r="D16" s="6" t="n">
        <v>9891</v>
      </c>
    </row>
    <row r="17">
      <c r="A17" s="4" t="inlineStr">
        <is>
          <t>Current liabilities</t>
        </is>
      </c>
      <c r="B17" s="6" t="n">
        <v>6032</v>
      </c>
      <c r="D17" s="6" t="n">
        <v>6919</v>
      </c>
    </row>
    <row r="18">
      <c r="A18" s="4" t="inlineStr">
        <is>
          <t>Total liabilities</t>
        </is>
      </c>
      <c r="B18" s="6" t="n">
        <v>6032</v>
      </c>
      <c r="D18" s="5" t="n">
        <v>6919</v>
      </c>
    </row>
    <row r="19">
      <c r="A19" s="4" t="inlineStr">
        <is>
          <t>Net revenue</t>
        </is>
      </c>
      <c r="B19" s="6" t="n">
        <v>20</v>
      </c>
      <c r="C19" s="6" t="n">
        <v>365</v>
      </c>
    </row>
    <row r="20">
      <c r="A20" s="4" t="inlineStr">
        <is>
          <t>Cost of revenue</t>
        </is>
      </c>
      <c r="B20" s="6" t="n">
        <v>16</v>
      </c>
      <c r="C20" s="6" t="n">
        <v>200</v>
      </c>
    </row>
    <row r="21">
      <c r="A21" s="4" t="inlineStr">
        <is>
          <t>Net profit</t>
        </is>
      </c>
      <c r="B21" s="6" t="n">
        <v>4</v>
      </c>
      <c r="C21" s="6" t="n">
        <v>165</v>
      </c>
    </row>
    <row r="22">
      <c r="A22" s="4" t="inlineStr">
        <is>
          <t>Net cash provided by (used in) operating activities</t>
        </is>
      </c>
      <c r="B22" s="5" t="n">
        <v>-555</v>
      </c>
      <c r="C22" s="5" t="n">
        <v>7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BUSINESS BACKGROUND - Additional Information (Details) - USD ($) $ in Thousands</t>
        </is>
      </c>
      <c r="B1" s="2" t="inlineStr">
        <is>
          <t>6 Months Ended</t>
        </is>
      </c>
    </row>
    <row r="2">
      <c r="B2" s="2" t="inlineStr">
        <is>
          <t>Dec. 31, 2020</t>
        </is>
      </c>
      <c r="C2" s="2" t="inlineStr">
        <is>
          <t>Jun. 30, 2020</t>
        </is>
      </c>
      <c r="D2" s="2" t="inlineStr">
        <is>
          <t>Jul. 31, 2017</t>
        </is>
      </c>
    </row>
    <row r="3">
      <c r="A3" s="3" t="inlineStr">
        <is>
          <t>Collaborative Arrangements and Non-collaborative Arrangement Transactions [Line Items]</t>
        </is>
      </c>
    </row>
    <row r="4">
      <c r="A4" s="4" t="inlineStr">
        <is>
          <t>Business Acquisition, Equity Interest Issued or Issuable, Description</t>
        </is>
      </c>
      <c r="B4" s="4" t="inlineStr">
        <is>
          <t>In November 2015, CECL was established in Doha, Qatar, by CCPL, a wholly-owned subsidiary of the Company incorporated under the laws of Singapore, and a Qatar citizen as a nominee shareholder, with 49% and 51% of equity interest in CECL, respectively.</t>
        </is>
      </c>
    </row>
    <row r="5">
      <c r="A5" s="4" t="inlineStr">
        <is>
          <t>Percentage Of Variable ReturnsLoss attributable to CCPL</t>
        </is>
      </c>
      <c r="B5" s="4" t="inlineStr">
        <is>
          <t>95.00%</t>
        </is>
      </c>
    </row>
    <row r="6">
      <c r="A6" s="4" t="inlineStr">
        <is>
          <t>Subsidiaries [Member]</t>
        </is>
      </c>
    </row>
    <row r="7">
      <c r="A7" s="3" t="inlineStr">
        <is>
          <t>Collaborative Arrangements and Non-collaborative Arrangement Transactions [Line Items]</t>
        </is>
      </c>
    </row>
    <row r="8">
      <c r="A8" s="4" t="inlineStr">
        <is>
          <t>Due to Affiliate, Current</t>
        </is>
      </c>
      <c r="B8" s="5" t="n">
        <v>162</v>
      </c>
      <c r="C8" s="5" t="n">
        <v>267</v>
      </c>
    </row>
    <row r="9">
      <c r="A9" s="4" t="inlineStr">
        <is>
          <t>Due from Affiliate, Current</t>
        </is>
      </c>
      <c r="B9" s="5" t="n">
        <v>4567</v>
      </c>
      <c r="C9" s="5" t="n">
        <v>7385</v>
      </c>
    </row>
    <row r="10">
      <c r="A10" s="4" t="inlineStr">
        <is>
          <t>Bond M E Sdn Bhd [Member]</t>
        </is>
      </c>
    </row>
    <row r="11">
      <c r="A11" s="3" t="inlineStr">
        <is>
          <t>Collaborative Arrangements and Non-collaborative Arrangement Transactions [Line Items]</t>
        </is>
      </c>
    </row>
    <row r="12">
      <c r="A12" s="4" t="inlineStr">
        <is>
          <t>Noncontrolling Interest, Ownership Percentage by Parent</t>
        </is>
      </c>
      <c r="D12" s="4" t="inlineStr">
        <is>
          <t>100.00%</t>
        </is>
      </c>
    </row>
    <row r="13">
      <c r="A13" s="4" t="inlineStr">
        <is>
          <t>Bond Corporation Pte Ltd [Member] | Bond M E Sdn Bhd [Member]</t>
        </is>
      </c>
    </row>
    <row r="14">
      <c r="A14" s="3" t="inlineStr">
        <is>
          <t>Collaborative Arrangements and Non-collaborative Arrangement Transactions [Line Items]</t>
        </is>
      </c>
    </row>
    <row r="15">
      <c r="A15" s="4" t="inlineStr">
        <is>
          <t>Equity Method Investment, Ownership Percentage</t>
        </is>
      </c>
      <c r="D15" s="4" t="inlineStr">
        <is>
          <t>49.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net (Details)</t>
        </is>
      </c>
      <c r="B1" s="2" t="inlineStr">
        <is>
          <t>6 Months Ended</t>
        </is>
      </c>
    </row>
    <row r="2">
      <c r="B2" s="2" t="inlineStr">
        <is>
          <t>Dec. 31, 2020</t>
        </is>
      </c>
    </row>
    <row r="3">
      <c r="A3" s="4" t="inlineStr">
        <is>
          <t>Buildings [Member] | Minimum [Member]</t>
        </is>
      </c>
    </row>
    <row r="4">
      <c r="A4" s="3" t="inlineStr">
        <is>
          <t>Property, Plant and Equipment [Line Items]</t>
        </is>
      </c>
    </row>
    <row r="5">
      <c r="A5" s="4" t="inlineStr">
        <is>
          <t>Property, Plant and Equipment, Useful Life</t>
        </is>
      </c>
      <c r="B5" s="4" t="inlineStr">
        <is>
          <t>30 years</t>
        </is>
      </c>
    </row>
    <row r="6">
      <c r="A6" s="4" t="inlineStr">
        <is>
          <t>Buildings [Member] | Maximum [Member]</t>
        </is>
      </c>
    </row>
    <row r="7">
      <c r="A7" s="3" t="inlineStr">
        <is>
          <t>Property, Plant and Equipment [Line Items]</t>
        </is>
      </c>
    </row>
    <row r="8">
      <c r="A8" s="4" t="inlineStr">
        <is>
          <t>Property, Plant and Equipment, Useful Life</t>
        </is>
      </c>
      <c r="B8" s="4" t="inlineStr">
        <is>
          <t>50 years</t>
        </is>
      </c>
    </row>
    <row r="9">
      <c r="A9" s="4" t="inlineStr">
        <is>
          <t>Machinery [Member] | Minimum [Member]</t>
        </is>
      </c>
    </row>
    <row r="10">
      <c r="A10" s="3" t="inlineStr">
        <is>
          <t>Property, Plant and Equipment [Line Items]</t>
        </is>
      </c>
    </row>
    <row r="11">
      <c r="A11" s="4" t="inlineStr">
        <is>
          <t>Property, Plant and Equipment, Useful Life</t>
        </is>
      </c>
      <c r="B11" s="4" t="inlineStr">
        <is>
          <t>5 years</t>
        </is>
      </c>
    </row>
    <row r="12">
      <c r="A12" s="4" t="inlineStr">
        <is>
          <t>Machinery [Member] | Maximum [Member]</t>
        </is>
      </c>
    </row>
    <row r="13">
      <c r="A13" s="3" t="inlineStr">
        <is>
          <t>Property, Plant and Equipment [Line Items]</t>
        </is>
      </c>
    </row>
    <row r="14">
      <c r="A14" s="4" t="inlineStr">
        <is>
          <t>Property, Plant and Equipment, Useful Life</t>
        </is>
      </c>
      <c r="B14" s="4" t="inlineStr">
        <is>
          <t>10 years</t>
        </is>
      </c>
    </row>
    <row r="15">
      <c r="A15" s="4" t="inlineStr">
        <is>
          <t>Computer Software, Intangible Asset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 Software, Intangible Asset [Member] | Maximum [Member]</t>
        </is>
      </c>
    </row>
    <row r="19">
      <c r="A19" s="3" t="inlineStr">
        <is>
          <t>Property, Plant and Equipment [Line Items]</t>
        </is>
      </c>
    </row>
    <row r="20">
      <c r="A20" s="4" t="inlineStr">
        <is>
          <t>Property, Plant and Equipment, Useful Life</t>
        </is>
      </c>
      <c r="B20" s="4" t="inlineStr">
        <is>
          <t>10 years</t>
        </is>
      </c>
    </row>
    <row r="21">
      <c r="A21" s="4" t="inlineStr">
        <is>
          <t>Vehicles [Member] | Minimum [Member]</t>
        </is>
      </c>
    </row>
    <row r="22">
      <c r="A22" s="3" t="inlineStr">
        <is>
          <t>Property, Plant and Equipment [Line Items]</t>
        </is>
      </c>
    </row>
    <row r="23">
      <c r="A23" s="4" t="inlineStr">
        <is>
          <t>Property, Plant and Equipment, Useful Life</t>
        </is>
      </c>
      <c r="B23" s="4" t="inlineStr">
        <is>
          <t>5 years</t>
        </is>
      </c>
    </row>
    <row r="24">
      <c r="A24" s="4" t="inlineStr">
        <is>
          <t>Vehicles [Member] | Maximum [Member]</t>
        </is>
      </c>
    </row>
    <row r="25">
      <c r="A25" s="3" t="inlineStr">
        <is>
          <t>Property, Plant and Equipment [Line Items]</t>
        </is>
      </c>
    </row>
    <row r="26">
      <c r="A26" s="4" t="inlineStr">
        <is>
          <t>Property, Plant and Equipment, Useful Life</t>
        </is>
      </c>
      <c r="B26" s="4" t="inlineStr">
        <is>
          <t>10 years</t>
        </is>
      </c>
    </row>
    <row r="27">
      <c r="A27" s="4" t="inlineStr">
        <is>
          <t>Electronic and Other Equipment [Member] | Minimum [Member]</t>
        </is>
      </c>
    </row>
    <row r="28">
      <c r="A28" s="3" t="inlineStr">
        <is>
          <t>Property, Plant and Equipment [Line Items]</t>
        </is>
      </c>
    </row>
    <row r="29">
      <c r="A29" s="4" t="inlineStr">
        <is>
          <t>Property, Plant and Equipment, Useful Life</t>
        </is>
      </c>
      <c r="B29" s="4" t="inlineStr">
        <is>
          <t>3 years</t>
        </is>
      </c>
    </row>
    <row r="30">
      <c r="A30" s="4" t="inlineStr">
        <is>
          <t>Electronic and Other Equipment [Member] | Maximum [Member]</t>
        </is>
      </c>
    </row>
    <row r="31">
      <c r="A31" s="3" t="inlineStr">
        <is>
          <t>Property, Plant and Equipment [Line Items]</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tangible assets, net (Details) - Patents And Copyrights [Member]</t>
        </is>
      </c>
      <c r="B1" s="2" t="inlineStr">
        <is>
          <t>6 Months Ended</t>
        </is>
      </c>
    </row>
    <row r="2">
      <c r="B2" s="2" t="inlineStr">
        <is>
          <t>Dec. 31, 2020</t>
        </is>
      </c>
    </row>
    <row r="3">
      <c r="A3" s="4" t="inlineStr">
        <is>
          <t>Maximum [Member]</t>
        </is>
      </c>
    </row>
    <row r="4">
      <c r="A4" s="3" t="inlineStr">
        <is>
          <t>Finite-Lived Intangible Assets [Line Items]</t>
        </is>
      </c>
    </row>
    <row r="5">
      <c r="A5" s="4" t="inlineStr">
        <is>
          <t>Finite-Lived Intangible Asset, Useful Life</t>
        </is>
      </c>
      <c r="B5" s="4" t="inlineStr">
        <is>
          <t>10 years</t>
        </is>
      </c>
    </row>
    <row r="6">
      <c r="A6" s="4" t="inlineStr">
        <is>
          <t>Minimum [Member]</t>
        </is>
      </c>
    </row>
    <row r="7">
      <c r="A7" s="3" t="inlineStr">
        <is>
          <t>Finite-Lived Intangible Assets [Line Items]</t>
        </is>
      </c>
    </row>
    <row r="8">
      <c r="A8" s="4" t="inlineStr">
        <is>
          <t>Finite-Lived Intangible Asset, Useful Life</t>
        </is>
      </c>
      <c r="B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mulative effect of the changes made to the company consolidated balance sheet (Detail) - USD ($) $ in Thousands</t>
        </is>
      </c>
      <c r="B1" s="2" t="inlineStr">
        <is>
          <t>Dec. 31, 2020</t>
        </is>
      </c>
      <c r="C1" s="2" t="inlineStr">
        <is>
          <t>Jul. 01, 2020</t>
        </is>
      </c>
      <c r="D1" s="2" t="inlineStr">
        <is>
          <t>Jun. 30, 2020</t>
        </is>
      </c>
    </row>
    <row r="2">
      <c r="A2" s="3" t="inlineStr">
        <is>
          <t>Impact Of Adoption Of New Accounting Policy On Allowances For Credit Losses On The Balance Sheet [Line Items]</t>
        </is>
      </c>
    </row>
    <row r="3">
      <c r="A3" s="4" t="inlineStr">
        <is>
          <t>Accounts receivable</t>
        </is>
      </c>
      <c r="C3" s="5" t="n">
        <v>222642</v>
      </c>
    </row>
    <row r="4">
      <c r="A4" s="4" t="inlineStr">
        <is>
          <t>Accounts receivable retention</t>
        </is>
      </c>
      <c r="B4" s="5" t="n">
        <v>4521</v>
      </c>
      <c r="C4" s="6" t="n">
        <v>10601</v>
      </c>
      <c r="D4" s="5" t="n">
        <v>6088</v>
      </c>
    </row>
    <row r="5">
      <c r="A5" s="4" t="inlineStr">
        <is>
          <t>Costs and estimated earnings in excess of billings</t>
        </is>
      </c>
      <c r="B5" s="6" t="n">
        <v>211630</v>
      </c>
      <c r="C5" s="6" t="n">
        <v>184239</v>
      </c>
      <c r="D5" s="6" t="n">
        <v>186879</v>
      </c>
    </row>
    <row r="6">
      <c r="A6" s="4" t="inlineStr">
        <is>
          <t>Other receivables</t>
        </is>
      </c>
      <c r="C6" s="6" t="n">
        <v>28236</v>
      </c>
    </row>
    <row r="7">
      <c r="A7" s="4" t="inlineStr">
        <is>
          <t>Deferred tax assets</t>
        </is>
      </c>
      <c r="B7" s="5" t="n">
        <v>15237</v>
      </c>
      <c r="C7" s="6" t="n">
        <v>11550</v>
      </c>
      <c r="D7" s="5" t="n">
        <v>8909</v>
      </c>
    </row>
    <row r="8">
      <c r="A8" s="4" t="inlineStr">
        <is>
          <t>Retained earnings</t>
        </is>
      </c>
      <c r="C8" s="6" t="n">
        <v>752133</v>
      </c>
    </row>
    <row r="9">
      <c r="A9" s="4" t="inlineStr">
        <is>
          <t>Previously Reported [Member]</t>
        </is>
      </c>
    </row>
    <row r="10">
      <c r="A10" s="3" t="inlineStr">
        <is>
          <t>Impact Of Adoption Of New Accounting Policy On Allowances For Credit Losses On The Balance Sheet [Line Items]</t>
        </is>
      </c>
    </row>
    <row r="11">
      <c r="A11" s="4" t="inlineStr">
        <is>
          <t>Accounts receivable</t>
        </is>
      </c>
      <c r="C11" s="6" t="n">
        <v>242449</v>
      </c>
    </row>
    <row r="12">
      <c r="A12" s="4" t="inlineStr">
        <is>
          <t>Accounts receivable retention</t>
        </is>
      </c>
      <c r="C12" s="6" t="n">
        <v>10805</v>
      </c>
    </row>
    <row r="13">
      <c r="A13" s="4" t="inlineStr">
        <is>
          <t>Costs and estimated earnings in excess of billings</t>
        </is>
      </c>
      <c r="C13" s="6" t="n">
        <v>189188</v>
      </c>
    </row>
    <row r="14">
      <c r="A14" s="4" t="inlineStr">
        <is>
          <t>Other receivables</t>
        </is>
      </c>
      <c r="C14" s="6" t="n">
        <v>28257</v>
      </c>
    </row>
    <row r="15">
      <c r="A15" s="4" t="inlineStr">
        <is>
          <t>Deferred tax assets</t>
        </is>
      </c>
      <c r="C15" s="6" t="n">
        <v>8909</v>
      </c>
    </row>
    <row r="16">
      <c r="A16" s="4" t="inlineStr">
        <is>
          <t>Retained earnings</t>
        </is>
      </c>
      <c r="C16" s="6" t="n">
        <v>774473</v>
      </c>
    </row>
    <row r="17">
      <c r="A17" s="4" t="inlineStr">
        <is>
          <t>Adjustment due to ASU 2016-13 [Member]</t>
        </is>
      </c>
    </row>
    <row r="18">
      <c r="A18" s="3" t="inlineStr">
        <is>
          <t>Impact Of Adoption Of New Accounting Policy On Allowances For Credit Losses On The Balance Sheet [Line Items]</t>
        </is>
      </c>
    </row>
    <row r="19">
      <c r="A19" s="4" t="inlineStr">
        <is>
          <t>Accounts receivable</t>
        </is>
      </c>
      <c r="C19" s="6" t="n">
        <v>-19807</v>
      </c>
    </row>
    <row r="20">
      <c r="A20" s="4" t="inlineStr">
        <is>
          <t>Accounts receivable retention</t>
        </is>
      </c>
      <c r="C20" s="6" t="n">
        <v>-204</v>
      </c>
    </row>
    <row r="21">
      <c r="A21" s="4" t="inlineStr">
        <is>
          <t>Costs and estimated earnings in excess of billings</t>
        </is>
      </c>
      <c r="C21" s="6" t="n">
        <v>-4949</v>
      </c>
    </row>
    <row r="22">
      <c r="A22" s="4" t="inlineStr">
        <is>
          <t>Other receivables</t>
        </is>
      </c>
      <c r="C22" s="6" t="n">
        <v>-21</v>
      </c>
    </row>
    <row r="23">
      <c r="A23" s="4" t="inlineStr">
        <is>
          <t>Deferred tax assets</t>
        </is>
      </c>
      <c r="C23" s="6" t="n">
        <v>2641</v>
      </c>
    </row>
    <row r="24">
      <c r="A24" s="4" t="inlineStr">
        <is>
          <t>Retained earnings</t>
        </is>
      </c>
      <c r="C24" s="5" t="n">
        <v>-223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ccounts receivables credit losses (Detail) - USD ($) $ in Thousands</t>
        </is>
      </c>
      <c r="B1" s="2" t="inlineStr">
        <is>
          <t>6 Months Ended</t>
        </is>
      </c>
    </row>
    <row r="2">
      <c r="B2" s="2" t="inlineStr">
        <is>
          <t>Dec. 31, 2020</t>
        </is>
      </c>
      <c r="C2" s="2" t="inlineStr">
        <is>
          <t>Jul. 01, 2020</t>
        </is>
      </c>
    </row>
    <row r="3">
      <c r="A3" s="3" t="inlineStr">
        <is>
          <t>Accounts Receivable Allowance For Credit Loss [Line Items]</t>
        </is>
      </c>
    </row>
    <row r="4">
      <c r="A4" s="4" t="inlineStr">
        <is>
          <t>Adoption of ASU 2016-13</t>
        </is>
      </c>
      <c r="C4" s="5" t="n">
        <v>752133</v>
      </c>
    </row>
    <row r="5">
      <c r="A5" s="4" t="inlineStr">
        <is>
          <t>Accounts receivable [Member]</t>
        </is>
      </c>
    </row>
    <row r="6">
      <c r="A6" s="3" t="inlineStr">
        <is>
          <t>Accounts Receivable Allowance For Credit Loss [Line Items]</t>
        </is>
      </c>
    </row>
    <row r="7">
      <c r="A7" s="4" t="inlineStr">
        <is>
          <t>Balance at the beginning of year</t>
        </is>
      </c>
      <c r="B7" s="5" t="n">
        <v>41618</v>
      </c>
    </row>
    <row r="8">
      <c r="A8" s="4" t="inlineStr">
        <is>
          <t>Provision for expected credit losses, net of recoveries</t>
        </is>
      </c>
      <c r="B8" s="6" t="n">
        <v>1208</v>
      </c>
    </row>
    <row r="9">
      <c r="A9" s="4" t="inlineStr">
        <is>
          <t>Amounts written off charged against the allowance</t>
        </is>
      </c>
      <c r="B9" s="6" t="n">
        <v>-2688</v>
      </c>
    </row>
    <row r="10">
      <c r="A10" s="4" t="inlineStr">
        <is>
          <t>Translation adjustments</t>
        </is>
      </c>
      <c r="B10" s="6" t="n">
        <v>4628</v>
      </c>
    </row>
    <row r="11">
      <c r="A11" s="4" t="inlineStr">
        <is>
          <t>Balance at the end of year</t>
        </is>
      </c>
      <c r="B11" s="6" t="n">
        <v>64573</v>
      </c>
    </row>
    <row r="12">
      <c r="A12" s="4" t="inlineStr">
        <is>
          <t>Accounts receivable [Member] | Adoption of ASU 2016-13 [Member]</t>
        </is>
      </c>
    </row>
    <row r="13">
      <c r="A13" s="3" t="inlineStr">
        <is>
          <t>Accounts Receivable Allowance For Credit Loss [Line Items]</t>
        </is>
      </c>
    </row>
    <row r="14">
      <c r="A14" s="4" t="inlineStr">
        <is>
          <t>Adoption of ASU 2016-13</t>
        </is>
      </c>
      <c r="B14" s="5" t="n">
        <v>198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redit losses on costs and estimated earnings (Detail) - USD ($) $ in Thousands</t>
        </is>
      </c>
      <c r="B1" s="2" t="inlineStr">
        <is>
          <t>6 Months Ended</t>
        </is>
      </c>
    </row>
    <row r="2">
      <c r="B2" s="2" t="inlineStr">
        <is>
          <t>Dec. 31, 2020</t>
        </is>
      </c>
      <c r="C2" s="2" t="inlineStr">
        <is>
          <t>Jul. 01, 2020</t>
        </is>
      </c>
    </row>
    <row r="3">
      <c r="A3" s="3" t="inlineStr">
        <is>
          <t>Accounts Receivable Allowance For Credit Loss [Line Items]</t>
        </is>
      </c>
    </row>
    <row r="4">
      <c r="A4" s="4" t="inlineStr">
        <is>
          <t>Adoption of ASU 2016-13</t>
        </is>
      </c>
      <c r="C4" s="5" t="n">
        <v>752133</v>
      </c>
    </row>
    <row r="5">
      <c r="A5" s="4" t="inlineStr">
        <is>
          <t>Costs and estimated earnings in excess of billings [Member]</t>
        </is>
      </c>
    </row>
    <row r="6">
      <c r="A6" s="3" t="inlineStr">
        <is>
          <t>Accounts Receivable Allowance For Credit Loss [Line Items]</t>
        </is>
      </c>
    </row>
    <row r="7">
      <c r="A7" s="4" t="inlineStr">
        <is>
          <t>Balance at the beginning of year</t>
        </is>
      </c>
      <c r="B7" s="5" t="n">
        <v>6150</v>
      </c>
    </row>
    <row r="8">
      <c r="A8" s="4" t="inlineStr">
        <is>
          <t>Provision for expected credit losses, net of recoveries</t>
        </is>
      </c>
      <c r="B8" s="6" t="n">
        <v>361</v>
      </c>
    </row>
    <row r="9">
      <c r="A9" s="4" t="inlineStr">
        <is>
          <t>Amounts written off charged against the allowance</t>
        </is>
      </c>
      <c r="B9" s="6" t="n">
        <v>0</v>
      </c>
    </row>
    <row r="10">
      <c r="A10" s="4" t="inlineStr">
        <is>
          <t>Translation adjustments</t>
        </is>
      </c>
      <c r="B10" s="6" t="n">
        <v>862</v>
      </c>
    </row>
    <row r="11">
      <c r="A11" s="4" t="inlineStr">
        <is>
          <t>Balance at the end of year</t>
        </is>
      </c>
      <c r="B11" s="6" t="n">
        <v>12322</v>
      </c>
    </row>
    <row r="12">
      <c r="A12" s="4" t="inlineStr">
        <is>
          <t>Costs and estimated earnings in excess of billings [Member] | Adjustment due to ASU 2016-13 [Member]</t>
        </is>
      </c>
    </row>
    <row r="13">
      <c r="A13" s="3" t="inlineStr">
        <is>
          <t>Accounts Receivable Allowance For Credit Loss [Line Items]</t>
        </is>
      </c>
    </row>
    <row r="14">
      <c r="A14" s="4" t="inlineStr">
        <is>
          <t>Adoption of ASU 2016-13</t>
        </is>
      </c>
      <c r="B14" s="5" t="n">
        <v>49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6 Months Ended</t>
        </is>
      </c>
    </row>
    <row r="2">
      <c r="B2" s="2" t="inlineStr">
        <is>
          <t>Dec. 31, 2020</t>
        </is>
      </c>
      <c r="C2" s="2" t="inlineStr">
        <is>
          <t>Dec. 31, 2019</t>
        </is>
      </c>
    </row>
    <row r="3">
      <c r="A3" s="3" t="inlineStr">
        <is>
          <t>Net revenues</t>
        </is>
      </c>
    </row>
    <row r="4">
      <c r="A4" s="4" t="inlineStr">
        <is>
          <t>Total net revenues</t>
        </is>
      </c>
      <c r="B4" s="5" t="n">
        <v>324795</v>
      </c>
      <c r="C4" s="5" t="n">
        <v>293338</v>
      </c>
    </row>
    <row r="5">
      <c r="A5" s="4" t="inlineStr">
        <is>
          <t>Gross profit</t>
        </is>
      </c>
      <c r="B5" s="6" t="n">
        <v>117120</v>
      </c>
      <c r="C5" s="6" t="n">
        <v>108138</v>
      </c>
    </row>
    <row r="6">
      <c r="A6" s="3" t="inlineStr">
        <is>
          <t>Operating expenses</t>
        </is>
      </c>
    </row>
    <row r="7">
      <c r="A7" s="4" t="inlineStr">
        <is>
          <t>Selling</t>
        </is>
      </c>
      <c r="B7" s="6" t="n">
        <v>18435</v>
      </c>
      <c r="C7" s="6" t="n">
        <v>17670</v>
      </c>
    </row>
    <row r="8">
      <c r="A8" s="4" t="inlineStr">
        <is>
          <t>General and administrative</t>
        </is>
      </c>
      <c r="B8" s="6" t="n">
        <v>24757</v>
      </c>
      <c r="C8" s="6" t="n">
        <v>21224</v>
      </c>
    </row>
    <row r="9">
      <c r="A9" s="4" t="inlineStr">
        <is>
          <t>Research and development</t>
        </is>
      </c>
      <c r="B9" s="6" t="n">
        <v>28601</v>
      </c>
      <c r="C9" s="6" t="n">
        <v>22748</v>
      </c>
    </row>
    <row r="10">
      <c r="A10" s="4" t="inlineStr">
        <is>
          <t>VAT refunds and government subsidies</t>
        </is>
      </c>
      <c r="B10" s="6" t="n">
        <v>-8890</v>
      </c>
      <c r="C10" s="6" t="n">
        <v>-9799</v>
      </c>
    </row>
    <row r="11">
      <c r="A11" s="4" t="inlineStr">
        <is>
          <t>Total operating expenses</t>
        </is>
      </c>
      <c r="B11" s="6" t="n">
        <v>62903</v>
      </c>
      <c r="C11" s="6" t="n">
        <v>51843</v>
      </c>
    </row>
    <row r="12">
      <c r="A12" s="4" t="inlineStr">
        <is>
          <t>Income from operations</t>
        </is>
      </c>
      <c r="B12" s="6" t="n">
        <v>54217</v>
      </c>
      <c r="C12" s="6" t="n">
        <v>56295</v>
      </c>
    </row>
    <row r="13">
      <c r="A13" s="4" t="inlineStr">
        <is>
          <t>Other income, net</t>
        </is>
      </c>
      <c r="B13" s="6" t="n">
        <v>2774</v>
      </c>
      <c r="C13" s="6" t="n">
        <v>3327</v>
      </c>
    </row>
    <row r="14">
      <c r="A14" s="4" t="inlineStr">
        <is>
          <t>Foreign exchange gain (loss)</t>
        </is>
      </c>
      <c r="B14" s="6" t="n">
        <v>-5668</v>
      </c>
      <c r="C14" s="6" t="n">
        <v>545</v>
      </c>
    </row>
    <row r="15">
      <c r="A15" s="4" t="inlineStr">
        <is>
          <t>Gains on disposal of an investment in an equity investee</t>
        </is>
      </c>
      <c r="B15" s="6" t="n">
        <v>0</v>
      </c>
      <c r="C15" s="6" t="n">
        <v>5763</v>
      </c>
    </row>
    <row r="16">
      <c r="A16" s="4" t="inlineStr">
        <is>
          <t>Share of net income of equity investees</t>
        </is>
      </c>
      <c r="B16" s="6" t="n">
        <v>4659</v>
      </c>
      <c r="C16" s="6" t="n">
        <v>3538</v>
      </c>
    </row>
    <row r="17">
      <c r="A17" s="4" t="inlineStr">
        <is>
          <t>Interest income</t>
        </is>
      </c>
      <c r="B17" s="6" t="n">
        <v>6720</v>
      </c>
      <c r="C17" s="6" t="n">
        <v>6128</v>
      </c>
    </row>
    <row r="18">
      <c r="A18" s="4" t="inlineStr">
        <is>
          <t>Interest expenses</t>
        </is>
      </c>
      <c r="B18" s="6" t="n">
        <v>-277</v>
      </c>
      <c r="C18" s="6" t="n">
        <v>-119</v>
      </c>
    </row>
    <row r="19">
      <c r="A19" s="4" t="inlineStr">
        <is>
          <t>Dividend income from equity security investments</t>
        </is>
      </c>
      <c r="B19" s="6" t="n">
        <v>3</v>
      </c>
      <c r="C19" s="6" t="n">
        <v>1145</v>
      </c>
    </row>
    <row r="20">
      <c r="A20" s="4" t="inlineStr">
        <is>
          <t>Income before income taxes</t>
        </is>
      </c>
      <c r="B20" s="6" t="n">
        <v>62428</v>
      </c>
      <c r="C20" s="6" t="n">
        <v>76622</v>
      </c>
    </row>
    <row r="21">
      <c r="A21" s="4" t="inlineStr">
        <is>
          <t>Income tax expenses</t>
        </is>
      </c>
      <c r="B21" s="6" t="n">
        <v>10666</v>
      </c>
      <c r="C21" s="6" t="n">
        <v>13001</v>
      </c>
    </row>
    <row r="22">
      <c r="A22" s="4" t="inlineStr">
        <is>
          <t>Net income</t>
        </is>
      </c>
      <c r="B22" s="6" t="n">
        <v>51762</v>
      </c>
      <c r="C22" s="6" t="n">
        <v>63621</v>
      </c>
    </row>
    <row r="23">
      <c r="A23" s="4" t="inlineStr">
        <is>
          <t>Less: net losses attributable to non-controlling interests</t>
        </is>
      </c>
      <c r="B23" s="6" t="n">
        <v>-151</v>
      </c>
      <c r="C23" s="6" t="n">
        <v>-125</v>
      </c>
    </row>
    <row r="24">
      <c r="A24" s="4" t="inlineStr">
        <is>
          <t>Net income attributable to Hollysys Automation Technologies Ltd.</t>
        </is>
      </c>
      <c r="B24" s="6" t="n">
        <v>51913</v>
      </c>
      <c r="C24" s="6" t="n">
        <v>63746</v>
      </c>
    </row>
    <row r="25">
      <c r="A25" s="3" t="inlineStr">
        <is>
          <t>Other comprehensive (loss) income, net of tax of nil</t>
        </is>
      </c>
    </row>
    <row r="26">
      <c r="A26" s="4" t="inlineStr">
        <is>
          <t>Translation adjustments</t>
        </is>
      </c>
      <c r="B26" s="6" t="n">
        <v>83653</v>
      </c>
      <c r="C26" s="6" t="n">
        <v>-13253</v>
      </c>
    </row>
    <row r="27">
      <c r="A27" s="4" t="inlineStr">
        <is>
          <t>Comprehensive income</t>
        </is>
      </c>
      <c r="B27" s="6" t="n">
        <v>135415</v>
      </c>
      <c r="C27" s="6" t="n">
        <v>50368</v>
      </c>
    </row>
    <row r="28">
      <c r="A28" s="4" t="inlineStr">
        <is>
          <t>Less: comprehensive income attributable to non-controlling interests</t>
        </is>
      </c>
      <c r="B28" s="6" t="n">
        <v>53</v>
      </c>
      <c r="C28" s="6" t="n">
        <v>953</v>
      </c>
    </row>
    <row r="29">
      <c r="A29" s="4" t="inlineStr">
        <is>
          <t>Comprehensive income attributable to Hollysys Automation Technologies Ltd.</t>
        </is>
      </c>
      <c r="B29" s="5" t="n">
        <v>135362</v>
      </c>
      <c r="C29" s="5" t="n">
        <v>49415</v>
      </c>
    </row>
    <row r="30">
      <c r="A30" s="3" t="inlineStr">
        <is>
          <t>Net income per share:</t>
        </is>
      </c>
    </row>
    <row r="31">
      <c r="A31" s="4" t="inlineStr">
        <is>
          <t>Basic</t>
        </is>
      </c>
      <c r="B31" s="8" t="n">
        <v>0.86</v>
      </c>
      <c r="C31" s="8" t="n">
        <v>1.05</v>
      </c>
    </row>
    <row r="32">
      <c r="A32" s="4" t="inlineStr">
        <is>
          <t>Diluted</t>
        </is>
      </c>
      <c r="B32" s="8" t="n">
        <v>0.86</v>
      </c>
      <c r="C32" s="8" t="n">
        <v>1.05</v>
      </c>
    </row>
    <row r="33">
      <c r="A33" s="3" t="inlineStr">
        <is>
          <t>Shares used in net income per share computation:</t>
        </is>
      </c>
    </row>
    <row r="34">
      <c r="A34" s="4" t="inlineStr">
        <is>
          <t>Basic</t>
        </is>
      </c>
      <c r="B34" s="6" t="n">
        <v>60498431</v>
      </c>
      <c r="C34" s="6" t="n">
        <v>60504151</v>
      </c>
    </row>
    <row r="35">
      <c r="A35" s="4" t="inlineStr">
        <is>
          <t>Diluted</t>
        </is>
      </c>
      <c r="B35" s="6" t="n">
        <v>60693633</v>
      </c>
      <c r="C35" s="6" t="n">
        <v>60648680</v>
      </c>
    </row>
    <row r="36">
      <c r="A36" s="4" t="inlineStr">
        <is>
          <t>Integrated Solution Contracts [Member]</t>
        </is>
      </c>
    </row>
    <row r="37">
      <c r="A37" s="3" t="inlineStr">
        <is>
          <t>Net revenues</t>
        </is>
      </c>
    </row>
    <row r="38">
      <c r="A38" s="4" t="inlineStr">
        <is>
          <t>Total net revenues</t>
        </is>
      </c>
      <c r="B38" s="5" t="n">
        <v>248174</v>
      </c>
      <c r="C38" s="5" t="n">
        <v>234141</v>
      </c>
    </row>
    <row r="39">
      <c r="A39" s="4" t="inlineStr">
        <is>
          <t>Cost of revenue</t>
        </is>
      </c>
      <c r="B39" s="6" t="n">
        <v>181737</v>
      </c>
      <c r="C39" s="6" t="n">
        <v>163985</v>
      </c>
    </row>
    <row r="40">
      <c r="A40" s="4" t="inlineStr">
        <is>
          <t>Product sales [Member]</t>
        </is>
      </c>
    </row>
    <row r="41">
      <c r="A41" s="3" t="inlineStr">
        <is>
          <t>Net revenues</t>
        </is>
      </c>
    </row>
    <row r="42">
      <c r="A42" s="4" t="inlineStr">
        <is>
          <t>Total net revenues</t>
        </is>
      </c>
      <c r="B42" s="6" t="n">
        <v>15026</v>
      </c>
      <c r="C42" s="6" t="n">
        <v>12661</v>
      </c>
    </row>
    <row r="43">
      <c r="A43" s="4" t="inlineStr">
        <is>
          <t>Cost of revenue</t>
        </is>
      </c>
      <c r="B43" s="6" t="n">
        <v>2947</v>
      </c>
      <c r="C43" s="6" t="n">
        <v>3430</v>
      </c>
    </row>
    <row r="44">
      <c r="A44" s="4" t="inlineStr">
        <is>
          <t>Service [Member]</t>
        </is>
      </c>
    </row>
    <row r="45">
      <c r="A45" s="3" t="inlineStr">
        <is>
          <t>Net revenues</t>
        </is>
      </c>
    </row>
    <row r="46">
      <c r="A46" s="4" t="inlineStr">
        <is>
          <t>Total net revenues</t>
        </is>
      </c>
      <c r="B46" s="6" t="n">
        <v>61595</v>
      </c>
      <c r="C46" s="6" t="n">
        <v>46536</v>
      </c>
    </row>
    <row r="47">
      <c r="A47" s="4" t="inlineStr">
        <is>
          <t>Cost of revenue</t>
        </is>
      </c>
      <c r="B47" s="5" t="n">
        <v>22991</v>
      </c>
      <c r="C47" s="5" t="n">
        <v>177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 $ / shares in Units, $ in Thousands</t>
        </is>
      </c>
      <c r="B1" s="2" t="inlineStr">
        <is>
          <t>6 Months Ended</t>
        </is>
      </c>
    </row>
    <row r="2">
      <c r="B2" s="2" t="inlineStr">
        <is>
          <t>Dec. 31, 2020</t>
        </is>
      </c>
      <c r="C2" s="2" t="inlineStr">
        <is>
          <t>Dec. 31, 2019</t>
        </is>
      </c>
      <c r="D2" s="2" t="inlineStr">
        <is>
          <t>Jul. 01, 2020</t>
        </is>
      </c>
      <c r="E2" s="2" t="inlineStr">
        <is>
          <t>Jun. 30, 2020</t>
        </is>
      </c>
    </row>
    <row r="3">
      <c r="A3" s="3" t="inlineStr">
        <is>
          <t>Accounting Policies [Line Items]</t>
        </is>
      </c>
    </row>
    <row r="4">
      <c r="A4" s="4" t="inlineStr">
        <is>
          <t>Percentage Of Recognized Contractual Revenue</t>
        </is>
      </c>
      <c r="B4" s="4" t="inlineStr">
        <is>
          <t>100.00%</t>
        </is>
      </c>
    </row>
    <row r="5">
      <c r="A5" s="4" t="inlineStr">
        <is>
          <t>Integrated Solutions Contracts Range Minimum</t>
        </is>
      </c>
      <c r="B5" s="4" t="inlineStr">
        <is>
          <t>6 months</t>
        </is>
      </c>
    </row>
    <row r="6">
      <c r="A6" s="4" t="inlineStr">
        <is>
          <t>Integrated Solutions Contracts Range Maximum</t>
        </is>
      </c>
      <c r="B6" s="4" t="inlineStr">
        <is>
          <t>5 years</t>
        </is>
      </c>
    </row>
    <row r="7">
      <c r="A7" s="4" t="inlineStr">
        <is>
          <t>Increased (Decreased) in net income</t>
        </is>
      </c>
      <c r="B7" s="5" t="n">
        <v>5440</v>
      </c>
      <c r="C7" s="5" t="n">
        <v>6280</v>
      </c>
    </row>
    <row r="8">
      <c r="A8" s="4" t="inlineStr">
        <is>
          <t>Increased (Decreased) net income per share basic</t>
        </is>
      </c>
      <c r="B8" s="8" t="n">
        <v>0.09</v>
      </c>
      <c r="C8" s="8" t="n">
        <v>0.1</v>
      </c>
    </row>
    <row r="9">
      <c r="A9" s="4" t="inlineStr">
        <is>
          <t>Increased (Decreased) net income per share diluted</t>
        </is>
      </c>
      <c r="B9" s="8" t="n">
        <v>0.09</v>
      </c>
      <c r="C9" s="8" t="n">
        <v>0.1</v>
      </c>
    </row>
    <row r="10">
      <c r="A10" s="4" t="inlineStr">
        <is>
          <t>Retained earnings</t>
        </is>
      </c>
      <c r="D10" s="5" t="n">
        <v>752133</v>
      </c>
    </row>
    <row r="11">
      <c r="A11" s="4" t="inlineStr">
        <is>
          <t>Income tax recoverable</t>
        </is>
      </c>
      <c r="B11" s="5" t="n">
        <v>7</v>
      </c>
      <c r="E11" s="5" t="n">
        <v>870</v>
      </c>
    </row>
    <row r="12">
      <c r="A12" s="4" t="inlineStr">
        <is>
          <t>Other Income [Member]</t>
        </is>
      </c>
    </row>
    <row r="13">
      <c r="A13" s="3" t="inlineStr">
        <is>
          <t>Accounting Policies [Line Items]</t>
        </is>
      </c>
    </row>
    <row r="14">
      <c r="A14" s="4" t="inlineStr">
        <is>
          <t>Gain loss due to change in fair value of embedded derivatives</t>
        </is>
      </c>
      <c r="B14" s="6" t="n">
        <v>1000</v>
      </c>
      <c r="C14" s="5" t="n">
        <v>609</v>
      </c>
    </row>
    <row r="15">
      <c r="A15" s="4" t="inlineStr">
        <is>
          <t>Accounting Standards Update 2016-13 [Member]</t>
        </is>
      </c>
    </row>
    <row r="16">
      <c r="A16" s="3" t="inlineStr">
        <is>
          <t>Accounting Policies [Line Items]</t>
        </is>
      </c>
    </row>
    <row r="17">
      <c r="A17" s="4" t="inlineStr">
        <is>
          <t>Retained earnings</t>
        </is>
      </c>
      <c r="D17" s="6" t="n">
        <v>22340</v>
      </c>
    </row>
    <row r="18">
      <c r="A18" s="4" t="inlineStr">
        <is>
          <t>Income tax recoverable</t>
        </is>
      </c>
      <c r="D18" s="5" t="n">
        <v>2641</v>
      </c>
    </row>
    <row r="19">
      <c r="A19" s="4" t="inlineStr">
        <is>
          <t>Service [Member]</t>
        </is>
      </c>
    </row>
    <row r="20">
      <c r="A20" s="3" t="inlineStr">
        <is>
          <t>Accounting Policies [Line Items]</t>
        </is>
      </c>
    </row>
    <row r="21">
      <c r="A21" s="4" t="inlineStr">
        <is>
          <t>Increased (Decreased) in net income</t>
        </is>
      </c>
      <c r="B21" s="5" t="n">
        <v>5585</v>
      </c>
      <c r="C21" s="5" t="n">
        <v>3212</v>
      </c>
    </row>
    <row r="22">
      <c r="A22" s="4" t="inlineStr">
        <is>
          <t>Increased (Decreased) net income per share basic</t>
        </is>
      </c>
      <c r="B22" s="8" t="n">
        <v>0.09</v>
      </c>
      <c r="C22" s="8" t="n">
        <v>0.05</v>
      </c>
    </row>
    <row r="23">
      <c r="A23" s="4" t="inlineStr">
        <is>
          <t>Increased (Decreased) net income per share diluted</t>
        </is>
      </c>
      <c r="B23" s="8" t="n">
        <v>0.09</v>
      </c>
      <c r="C23" s="8" t="n">
        <v>0.05</v>
      </c>
    </row>
    <row r="24">
      <c r="A24" s="4" t="inlineStr">
        <is>
          <t>Malaysia [Member]</t>
        </is>
      </c>
    </row>
    <row r="25">
      <c r="A25" s="3" t="inlineStr">
        <is>
          <t>Accounting Policies [Line Items]</t>
        </is>
      </c>
    </row>
    <row r="26">
      <c r="A26" s="4" t="inlineStr">
        <is>
          <t>Deposits Assets</t>
        </is>
      </c>
      <c r="B26" s="5" t="n">
        <v>4410</v>
      </c>
      <c r="E26" s="6" t="n">
        <v>2500</v>
      </c>
    </row>
    <row r="27">
      <c r="A27" s="4" t="inlineStr">
        <is>
          <t>Singapore [Member]</t>
        </is>
      </c>
    </row>
    <row r="28">
      <c r="A28" s="3" t="inlineStr">
        <is>
          <t>Accounting Policies [Line Items]</t>
        </is>
      </c>
    </row>
    <row r="29">
      <c r="A29" s="4" t="inlineStr">
        <is>
          <t>Deposits Assets</t>
        </is>
      </c>
      <c r="B29" s="6" t="n">
        <v>4490</v>
      </c>
      <c r="E29" s="6" t="n">
        <v>16127</v>
      </c>
    </row>
    <row r="30">
      <c r="A30" s="4" t="inlineStr">
        <is>
          <t>PRC [Member]</t>
        </is>
      </c>
    </row>
    <row r="31">
      <c r="A31" s="3" t="inlineStr">
        <is>
          <t>Accounting Policies [Line Items]</t>
        </is>
      </c>
    </row>
    <row r="32">
      <c r="A32" s="4" t="inlineStr">
        <is>
          <t>Deposits Assets</t>
        </is>
      </c>
      <c r="B32" s="5" t="n">
        <v>332004</v>
      </c>
      <c r="E32" s="5" t="n">
        <v>306322</v>
      </c>
    </row>
    <row r="33">
      <c r="A33" s="4" t="inlineStr">
        <is>
          <t>Minimum [Member]</t>
        </is>
      </c>
    </row>
    <row r="34">
      <c r="A34" s="3" t="inlineStr">
        <is>
          <t>Accounting Policies [Line Items]</t>
        </is>
      </c>
    </row>
    <row r="35">
      <c r="A35" s="4" t="inlineStr">
        <is>
          <t>Business Acquisition, Percentage of Voting Interests Acquired</t>
        </is>
      </c>
      <c r="B35" s="4" t="inlineStr">
        <is>
          <t>20.00%</t>
        </is>
      </c>
    </row>
    <row r="36">
      <c r="A36" s="4" t="inlineStr">
        <is>
          <t>Contract Period</t>
        </is>
      </c>
      <c r="B36" s="4" t="inlineStr">
        <is>
          <t>3 years</t>
        </is>
      </c>
    </row>
    <row r="37">
      <c r="A37" s="4" t="inlineStr">
        <is>
          <t>Minimum [Member] | Use Rights [Member]</t>
        </is>
      </c>
    </row>
    <row r="38">
      <c r="A38" s="3" t="inlineStr">
        <is>
          <t>Accounting Policies [Line Items]</t>
        </is>
      </c>
    </row>
    <row r="39">
      <c r="A39" s="4" t="inlineStr">
        <is>
          <t>Finite-Lived Intangible Asset, Useful Life</t>
        </is>
      </c>
      <c r="B39" s="4" t="inlineStr">
        <is>
          <t>49 years</t>
        </is>
      </c>
    </row>
    <row r="40">
      <c r="A40" s="4" t="inlineStr">
        <is>
          <t>Maximum [Member]</t>
        </is>
      </c>
    </row>
    <row r="41">
      <c r="A41" s="3" t="inlineStr">
        <is>
          <t>Accounting Policies [Line Items]</t>
        </is>
      </c>
    </row>
    <row r="42">
      <c r="A42" s="4" t="inlineStr">
        <is>
          <t>Business Acquisition, Percentage of Voting Interests Acquired</t>
        </is>
      </c>
      <c r="B42" s="4" t="inlineStr">
        <is>
          <t>50.00%</t>
        </is>
      </c>
    </row>
    <row r="43">
      <c r="A43" s="4" t="inlineStr">
        <is>
          <t>Contract Period</t>
        </is>
      </c>
      <c r="B43" s="4" t="inlineStr">
        <is>
          <t>6 months</t>
        </is>
      </c>
    </row>
    <row r="44">
      <c r="A44" s="4" t="inlineStr">
        <is>
          <t>Maximum [Member] | Use Rights [Member]</t>
        </is>
      </c>
    </row>
    <row r="45">
      <c r="A45" s="3" t="inlineStr">
        <is>
          <t>Accounting Policies [Line Items]</t>
        </is>
      </c>
    </row>
    <row r="46">
      <c r="A46" s="4" t="inlineStr">
        <is>
          <t>Finite-Lived Intangible Asset, Useful Life</t>
        </is>
      </c>
      <c r="B46" s="4" t="inlineStr">
        <is>
          <t>88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LEASES AS LESSOR - Summary of Operating Lease Payments (Details) $ in Thousands</t>
        </is>
      </c>
      <c r="B1" s="2" t="inlineStr">
        <is>
          <t>Dec. 31, 2020USD ($)</t>
        </is>
      </c>
    </row>
    <row r="2">
      <c r="A2" s="3" t="inlineStr">
        <is>
          <t>Operating Leases, Future Minimum Payments Receivable [Abstract]</t>
        </is>
      </c>
    </row>
    <row r="3">
      <c r="A3" s="4" t="inlineStr">
        <is>
          <t>January 1, 2021 – December 31, 2021</t>
        </is>
      </c>
      <c r="B3" s="5" t="n">
        <v>1675</v>
      </c>
    </row>
    <row r="4">
      <c r="A4" s="4" t="inlineStr">
        <is>
          <t>January 1, 2022 – December 31, 2022</t>
        </is>
      </c>
      <c r="B4" s="6" t="n">
        <v>1726</v>
      </c>
    </row>
    <row r="5">
      <c r="A5" s="4" t="inlineStr">
        <is>
          <t>January 1, 2023 – December 31, 2023</t>
        </is>
      </c>
      <c r="B5" s="6" t="n">
        <v>1777</v>
      </c>
    </row>
    <row r="6">
      <c r="A6" s="4" t="inlineStr">
        <is>
          <t>January 1, 2024 – December 31, 2024</t>
        </is>
      </c>
      <c r="B6" s="6" t="n">
        <v>301</v>
      </c>
    </row>
    <row r="7">
      <c r="A7" s="4" t="inlineStr">
        <is>
          <t>January 1, 2025 – December 31, 2025</t>
        </is>
      </c>
      <c r="B7" s="6" t="n">
        <v>0</v>
      </c>
    </row>
    <row r="8">
      <c r="A8" s="4" t="inlineStr">
        <is>
          <t>Total minimum lease payments to be received in the next five years</t>
        </is>
      </c>
      <c r="B8" s="5" t="n">
        <v>54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AS LESSOR - Additional Information (Details) - USD ($) $ in Thousands</t>
        </is>
      </c>
      <c r="B1" s="2" t="inlineStr">
        <is>
          <t>6 Months Ended</t>
        </is>
      </c>
    </row>
    <row r="2">
      <c r="B2" s="2" t="inlineStr">
        <is>
          <t>Dec. 31, 2020</t>
        </is>
      </c>
      <c r="C2" s="2" t="inlineStr">
        <is>
          <t>Dec. 31, 2019</t>
        </is>
      </c>
    </row>
    <row r="3">
      <c r="A3" s="3" t="inlineStr">
        <is>
          <t>OPERATING LEASES AS LESSOR</t>
        </is>
      </c>
    </row>
    <row r="4">
      <c r="A4" s="4" t="inlineStr">
        <is>
          <t>Rental Income</t>
        </is>
      </c>
      <c r="B4" s="5" t="n">
        <v>729</v>
      </c>
      <c r="C4" s="5" t="n">
        <v>29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Jun. 30, 2020</t>
        </is>
      </c>
    </row>
    <row r="2">
      <c r="A2" s="3" t="inlineStr">
        <is>
          <t>Inventory [Line Items]</t>
        </is>
      </c>
    </row>
    <row r="3">
      <c r="A3" s="4" t="inlineStr">
        <is>
          <t>Raw materials</t>
        </is>
      </c>
      <c r="B3" s="5" t="n">
        <v>16042</v>
      </c>
      <c r="C3" s="5" t="n">
        <v>18307</v>
      </c>
    </row>
    <row r="4">
      <c r="A4" s="4" t="inlineStr">
        <is>
          <t>Work in progress</t>
        </is>
      </c>
      <c r="B4" s="6" t="n">
        <v>9241</v>
      </c>
      <c r="C4" s="6" t="n">
        <v>17561</v>
      </c>
    </row>
    <row r="5">
      <c r="A5" s="4" t="inlineStr">
        <is>
          <t>Finished goods</t>
        </is>
      </c>
      <c r="B5" s="6" t="n">
        <v>10615</v>
      </c>
      <c r="C5" s="6" t="n">
        <v>12342</v>
      </c>
    </row>
    <row r="6">
      <c r="A6" s="4" t="inlineStr">
        <is>
          <t>Inventories</t>
        </is>
      </c>
      <c r="B6" s="5" t="n">
        <v>35898</v>
      </c>
      <c r="C6" s="5" t="n">
        <v>482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INVESTMENTS (Detail) - USD ($) $ in Thousands</t>
        </is>
      </c>
      <c r="B1" s="2" t="inlineStr">
        <is>
          <t>Dec. 31, 2020</t>
        </is>
      </c>
      <c r="C1" s="2" t="inlineStr">
        <is>
          <t>Jun. 30, 2020</t>
        </is>
      </c>
    </row>
    <row r="2">
      <c r="A2" s="3" t="inlineStr">
        <is>
          <t>Short-term Investments [Abstract]</t>
        </is>
      </c>
    </row>
    <row r="3">
      <c r="A3" s="4" t="inlineStr">
        <is>
          <t>Cost or Amortized cost</t>
        </is>
      </c>
      <c r="B3" s="5" t="n">
        <v>340904</v>
      </c>
      <c r="C3" s="5" t="n">
        <v>324949</v>
      </c>
    </row>
    <row r="4">
      <c r="A4" s="4" t="inlineStr">
        <is>
          <t>Gross unrecognized gains</t>
        </is>
      </c>
      <c r="B4" s="6" t="n">
        <v>0</v>
      </c>
      <c r="C4" s="6" t="n">
        <v>0</v>
      </c>
    </row>
    <row r="5">
      <c r="A5" s="4" t="inlineStr">
        <is>
          <t>Gross unrecognized losses</t>
        </is>
      </c>
      <c r="B5" s="6" t="n">
        <v>0</v>
      </c>
      <c r="C5" s="6" t="n">
        <v>0</v>
      </c>
    </row>
    <row r="6">
      <c r="A6" s="4" t="inlineStr">
        <is>
          <t>Fair value</t>
        </is>
      </c>
      <c r="B6" s="5" t="n">
        <v>340904</v>
      </c>
      <c r="C6" s="5" t="n">
        <v>324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WARRANTY LIABILITIES (Details) - USD ($) $ in Thousands</t>
        </is>
      </c>
      <c r="B1" s="2" t="inlineStr">
        <is>
          <t>6 Months Ended</t>
        </is>
      </c>
    </row>
    <row r="2">
      <c r="B2" s="2" t="inlineStr">
        <is>
          <t>Dec. 31, 2020</t>
        </is>
      </c>
      <c r="C2" s="2" t="inlineStr">
        <is>
          <t>Dec. 31, 2019</t>
        </is>
      </c>
    </row>
    <row r="3">
      <c r="A3" s="3" t="inlineStr">
        <is>
          <t>WARRANTY LIABILITIES</t>
        </is>
      </c>
    </row>
    <row r="4">
      <c r="A4" s="4" t="inlineStr">
        <is>
          <t>Beginning balance</t>
        </is>
      </c>
      <c r="B4" s="5" t="n">
        <v>10064</v>
      </c>
      <c r="C4" s="5" t="n">
        <v>12116</v>
      </c>
    </row>
    <row r="5">
      <c r="A5" s="4" t="inlineStr">
        <is>
          <t>Expense accrued</t>
        </is>
      </c>
      <c r="B5" s="6" t="n">
        <v>1490</v>
      </c>
      <c r="C5" s="6" t="n">
        <v>543</v>
      </c>
    </row>
    <row r="6">
      <c r="A6" s="4" t="inlineStr">
        <is>
          <t>Expense incurred</t>
        </is>
      </c>
      <c r="B6" s="6" t="n">
        <v>-1677</v>
      </c>
      <c r="C6" s="6" t="n">
        <v>-1817</v>
      </c>
    </row>
    <row r="7">
      <c r="A7" s="4" t="inlineStr">
        <is>
          <t>Translation adjustment</t>
        </is>
      </c>
      <c r="B7" s="6" t="n">
        <v>600</v>
      </c>
      <c r="C7" s="6" t="n">
        <v>-128</v>
      </c>
    </row>
    <row r="8">
      <c r="A8" s="4" t="inlineStr">
        <is>
          <t>Closing balance</t>
        </is>
      </c>
      <c r="B8" s="6" t="n">
        <v>10477</v>
      </c>
      <c r="C8" s="6" t="n">
        <v>10714</v>
      </c>
    </row>
    <row r="9">
      <c r="A9" s="4" t="inlineStr">
        <is>
          <t>Less: current portion of warranty liabilities</t>
        </is>
      </c>
      <c r="B9" s="6" t="n">
        <v>-7474</v>
      </c>
      <c r="C9" s="6" t="n">
        <v>-6597</v>
      </c>
    </row>
    <row r="10">
      <c r="A10" s="4" t="inlineStr">
        <is>
          <t>Long-term warranty liabilities</t>
        </is>
      </c>
      <c r="B10" s="5" t="n">
        <v>3003</v>
      </c>
      <c r="C10" s="5" t="n">
        <v>41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s) $ in Millions</t>
        </is>
      </c>
      <c r="B1" s="2" t="inlineStr">
        <is>
          <t>6 Months Ended</t>
        </is>
      </c>
    </row>
    <row r="2">
      <c r="B2" s="2" t="inlineStr">
        <is>
          <t>Dec. 31, 2020USD ($)</t>
        </is>
      </c>
    </row>
    <row r="3">
      <c r="A3" s="3" t="inlineStr">
        <is>
          <t>REVENUE FROM CONTRACTS WITH CUSTOMERS</t>
        </is>
      </c>
    </row>
    <row r="4">
      <c r="A4" s="4" t="inlineStr">
        <is>
          <t>Unsatisfied (or partially unsatisfied) performance obligations in contracts with its customers</t>
        </is>
      </c>
      <c r="B4" s="9" t="n">
        <v>601.3</v>
      </c>
    </row>
    <row r="5">
      <c r="A5" s="4" t="inlineStr">
        <is>
          <t>Period over which the entity expects to recognize the majority of its remaining performance obligations as revenue</t>
        </is>
      </c>
      <c r="B5"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Information (Details) - USD ($) $ in Thousands</t>
        </is>
      </c>
      <c r="B1" s="2" t="inlineStr">
        <is>
          <t>6 Months Ended</t>
        </is>
      </c>
    </row>
    <row r="2">
      <c r="B2" s="2" t="inlineStr">
        <is>
          <t>Dec. 31, 2020</t>
        </is>
      </c>
      <c r="C2" s="2" t="inlineStr">
        <is>
          <t>Dec. 31, 2019</t>
        </is>
      </c>
    </row>
    <row r="3">
      <c r="A3" s="3" t="inlineStr">
        <is>
          <t>Disaggregation of Revenue [Line Items]</t>
        </is>
      </c>
    </row>
    <row r="4">
      <c r="A4" s="4" t="inlineStr">
        <is>
          <t>Revenues</t>
        </is>
      </c>
      <c r="B4" s="5" t="n">
        <v>324795</v>
      </c>
      <c r="C4" s="5" t="n">
        <v>293338</v>
      </c>
    </row>
    <row r="5">
      <c r="A5" s="4" t="inlineStr">
        <is>
          <t>PRC [Member]</t>
        </is>
      </c>
    </row>
    <row r="6">
      <c r="A6" s="3" t="inlineStr">
        <is>
          <t>Disaggregation of Revenue [Line Items]</t>
        </is>
      </c>
    </row>
    <row r="7">
      <c r="A7" s="4" t="inlineStr">
        <is>
          <t>Revenues</t>
        </is>
      </c>
      <c r="B7" s="6" t="n">
        <v>283528</v>
      </c>
      <c r="C7" s="6" t="n">
        <v>250126</v>
      </c>
    </row>
    <row r="8">
      <c r="A8" s="4" t="inlineStr">
        <is>
          <t>Non-PRC [Member]</t>
        </is>
      </c>
    </row>
    <row r="9">
      <c r="A9" s="3" t="inlineStr">
        <is>
          <t>Disaggregation of Revenue [Line Items]</t>
        </is>
      </c>
    </row>
    <row r="10">
      <c r="A10" s="4" t="inlineStr">
        <is>
          <t>Revenues</t>
        </is>
      </c>
      <c r="B10" s="6" t="n">
        <v>41267</v>
      </c>
      <c r="C10" s="5" t="n">
        <v>43212</v>
      </c>
    </row>
    <row r="11">
      <c r="A11" s="4" t="inlineStr">
        <is>
          <t>Integrated solutions contracts revenue</t>
        </is>
      </c>
    </row>
    <row r="12">
      <c r="A12" s="3" t="inlineStr">
        <is>
          <t>Disaggregation of Revenue [Line Items]</t>
        </is>
      </c>
    </row>
    <row r="13">
      <c r="A13" s="4" t="inlineStr">
        <is>
          <t>Revenues</t>
        </is>
      </c>
      <c r="B13" s="6" t="n">
        <v>248174</v>
      </c>
    </row>
    <row r="14">
      <c r="A14" s="4" t="inlineStr">
        <is>
          <t>Integrated solutions contracts revenue | PRC [Member]</t>
        </is>
      </c>
    </row>
    <row r="15">
      <c r="A15" s="3" t="inlineStr">
        <is>
          <t>Disaggregation of Revenue [Line Items]</t>
        </is>
      </c>
    </row>
    <row r="16">
      <c r="A16" s="4" t="inlineStr">
        <is>
          <t>Revenues</t>
        </is>
      </c>
      <c r="B16" s="6" t="n">
        <v>207219</v>
      </c>
    </row>
    <row r="17">
      <c r="A17" s="4" t="inlineStr">
        <is>
          <t>Integrated solutions contracts revenue | Non-PRC [Member]</t>
        </is>
      </c>
    </row>
    <row r="18">
      <c r="A18" s="3" t="inlineStr">
        <is>
          <t>Disaggregation of Revenue [Line Items]</t>
        </is>
      </c>
    </row>
    <row r="19">
      <c r="A19" s="4" t="inlineStr">
        <is>
          <t>Revenues</t>
        </is>
      </c>
      <c r="B19" s="6" t="n">
        <v>40955</v>
      </c>
    </row>
    <row r="20">
      <c r="A20" s="4" t="inlineStr">
        <is>
          <t>Product sales [Member]</t>
        </is>
      </c>
    </row>
    <row r="21">
      <c r="A21" s="3" t="inlineStr">
        <is>
          <t>Disaggregation of Revenue [Line Items]</t>
        </is>
      </c>
    </row>
    <row r="22">
      <c r="A22" s="4" t="inlineStr">
        <is>
          <t>Revenues</t>
        </is>
      </c>
      <c r="B22" s="6" t="n">
        <v>15026</v>
      </c>
    </row>
    <row r="23">
      <c r="A23" s="4" t="inlineStr">
        <is>
          <t>Product sales [Member] | PRC [Member]</t>
        </is>
      </c>
    </row>
    <row r="24">
      <c r="A24" s="3" t="inlineStr">
        <is>
          <t>Disaggregation of Revenue [Line Items]</t>
        </is>
      </c>
    </row>
    <row r="25">
      <c r="A25" s="4" t="inlineStr">
        <is>
          <t>Revenues</t>
        </is>
      </c>
      <c r="B25" s="6" t="n">
        <v>14734</v>
      </c>
    </row>
    <row r="26">
      <c r="A26" s="4" t="inlineStr">
        <is>
          <t>Product sales [Member] | Non-PRC [Member]</t>
        </is>
      </c>
    </row>
    <row r="27">
      <c r="A27" s="3" t="inlineStr">
        <is>
          <t>Disaggregation of Revenue [Line Items]</t>
        </is>
      </c>
    </row>
    <row r="28">
      <c r="A28" s="4" t="inlineStr">
        <is>
          <t>Revenues</t>
        </is>
      </c>
      <c r="B28" s="6" t="n">
        <v>292</v>
      </c>
    </row>
    <row r="29">
      <c r="A29" s="4" t="inlineStr">
        <is>
          <t>Maintenance service contracts [Member]</t>
        </is>
      </c>
    </row>
    <row r="30">
      <c r="A30" s="3" t="inlineStr">
        <is>
          <t>Disaggregation of Revenue [Line Items]</t>
        </is>
      </c>
    </row>
    <row r="31">
      <c r="A31" s="4" t="inlineStr">
        <is>
          <t>Revenues</t>
        </is>
      </c>
      <c r="B31" s="6" t="n">
        <v>59822</v>
      </c>
    </row>
    <row r="32">
      <c r="A32" s="4" t="inlineStr">
        <is>
          <t>Maintenance service contracts [Member] | PRC [Member]</t>
        </is>
      </c>
    </row>
    <row r="33">
      <c r="A33" s="3" t="inlineStr">
        <is>
          <t>Disaggregation of Revenue [Line Items]</t>
        </is>
      </c>
    </row>
    <row r="34">
      <c r="A34" s="4" t="inlineStr">
        <is>
          <t>Revenues</t>
        </is>
      </c>
      <c r="B34" s="6" t="n">
        <v>59802</v>
      </c>
    </row>
    <row r="35">
      <c r="A35" s="4" t="inlineStr">
        <is>
          <t>Maintenance service contracts [Member] | Non-PRC [Member]</t>
        </is>
      </c>
    </row>
    <row r="36">
      <c r="A36" s="3" t="inlineStr">
        <is>
          <t>Disaggregation of Revenue [Line Items]</t>
        </is>
      </c>
    </row>
    <row r="37">
      <c r="A37" s="4" t="inlineStr">
        <is>
          <t>Revenues</t>
        </is>
      </c>
      <c r="B37" s="6" t="n">
        <v>20</v>
      </c>
    </row>
    <row r="38">
      <c r="A38" s="4" t="inlineStr">
        <is>
          <t>Extended Warranty Service Revenue [Member]</t>
        </is>
      </c>
    </row>
    <row r="39">
      <c r="A39" s="3" t="inlineStr">
        <is>
          <t>Disaggregation of Revenue [Line Items]</t>
        </is>
      </c>
    </row>
    <row r="40">
      <c r="A40" s="4" t="inlineStr">
        <is>
          <t>Revenues</t>
        </is>
      </c>
      <c r="B40" s="6" t="n">
        <v>1773</v>
      </c>
    </row>
    <row r="41">
      <c r="A41" s="4" t="inlineStr">
        <is>
          <t>Extended Warranty Service Revenue [Member] | PRC [Member]</t>
        </is>
      </c>
    </row>
    <row r="42">
      <c r="A42" s="3" t="inlineStr">
        <is>
          <t>Disaggregation of Revenue [Line Items]</t>
        </is>
      </c>
    </row>
    <row r="43">
      <c r="A43" s="4" t="inlineStr">
        <is>
          <t>Revenues</t>
        </is>
      </c>
      <c r="B43" s="6" t="n">
        <v>1773</v>
      </c>
    </row>
    <row r="44">
      <c r="A44" s="4" t="inlineStr">
        <is>
          <t>Extended Warranty Service Revenue [Member] | Non-PRC [Member]</t>
        </is>
      </c>
    </row>
    <row r="45">
      <c r="A45" s="3" t="inlineStr">
        <is>
          <t>Disaggregation of Revenue [Line Items]</t>
        </is>
      </c>
    </row>
    <row r="46">
      <c r="A46" s="4" t="inlineStr">
        <is>
          <t>Revenues</t>
        </is>
      </c>
      <c r="B46"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contract liabilities (Details) - USD ($) $ in Thousands</t>
        </is>
      </c>
      <c r="B1" s="2" t="inlineStr">
        <is>
          <t>6 Months Ended</t>
        </is>
      </c>
    </row>
    <row r="2">
      <c r="B2" s="2" t="inlineStr">
        <is>
          <t>Dec. 31, 2020</t>
        </is>
      </c>
      <c r="C2" s="2" t="inlineStr">
        <is>
          <t>Jun. 30, 2020</t>
        </is>
      </c>
    </row>
    <row r="3">
      <c r="A3" s="3" t="inlineStr">
        <is>
          <t>REVENUE FROM CONTRACTS WITH CUSTOMERS</t>
        </is>
      </c>
    </row>
    <row r="4">
      <c r="A4" s="4" t="inlineStr">
        <is>
          <t>Revenue recognized which was previously deferred</t>
        </is>
      </c>
      <c r="B4" s="5" t="n">
        <v>37712</v>
      </c>
    </row>
    <row r="5">
      <c r="A5" s="3" t="inlineStr">
        <is>
          <t>Contract assets and contract liabilities</t>
        </is>
      </c>
    </row>
    <row r="6">
      <c r="A6" s="4" t="inlineStr">
        <is>
          <t>Contract assets, current</t>
        </is>
      </c>
      <c r="B6" s="6" t="n">
        <v>217070</v>
      </c>
      <c r="C6" s="5" t="n">
        <v>194511</v>
      </c>
    </row>
    <row r="7">
      <c r="A7" s="4" t="inlineStr">
        <is>
          <t>Contract assets, non-current</t>
        </is>
      </c>
      <c r="B7" s="6" t="n">
        <v>5713</v>
      </c>
      <c r="C7" s="6" t="n">
        <v>7026</v>
      </c>
    </row>
    <row r="8">
      <c r="A8" s="4" t="inlineStr">
        <is>
          <t>Contract liabilities</t>
        </is>
      </c>
      <c r="B8" s="5" t="n">
        <v>185418</v>
      </c>
      <c r="C8" s="5" t="n">
        <v>1392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LOANS (Details) - USD ($) $ in Thousands</t>
        </is>
      </c>
      <c r="B1" s="2" t="inlineStr">
        <is>
          <t>Dec. 31, 2020</t>
        </is>
      </c>
      <c r="C1" s="2" t="inlineStr">
        <is>
          <t>Jun. 30, 2020</t>
        </is>
      </c>
    </row>
    <row r="2">
      <c r="A2" s="3" t="inlineStr">
        <is>
          <t>Debt Instrument [Line Items]</t>
        </is>
      </c>
    </row>
    <row r="3">
      <c r="A3" s="4" t="inlineStr">
        <is>
          <t>Loans Payable to Bank</t>
        </is>
      </c>
      <c r="B3" s="5" t="n">
        <v>16099</v>
      </c>
      <c r="C3" s="5" t="n">
        <v>16100</v>
      </c>
    </row>
    <row r="4">
      <c r="A4" s="4" t="inlineStr">
        <is>
          <t>Less: current portion</t>
        </is>
      </c>
      <c r="B4" s="6" t="n">
        <v>-326</v>
      </c>
      <c r="C4" s="6" t="n">
        <v>-320</v>
      </c>
    </row>
    <row r="5">
      <c r="A5" s="4" t="inlineStr">
        <is>
          <t>Long-term bank loans</t>
        </is>
      </c>
      <c r="B5" s="6" t="n">
        <v>15773</v>
      </c>
      <c r="C5" s="6" t="n">
        <v>15780</v>
      </c>
    </row>
    <row r="6">
      <c r="A6" s="4" t="inlineStr">
        <is>
          <t>MYR-denominated loans [Member]</t>
        </is>
      </c>
    </row>
    <row r="7">
      <c r="A7" s="3" t="inlineStr">
        <is>
          <t>Debt Instrument [Line Items]</t>
        </is>
      </c>
    </row>
    <row r="8">
      <c r="A8" s="4" t="inlineStr">
        <is>
          <t>Loans Payable to Bank</t>
        </is>
      </c>
      <c r="B8" s="6" t="n">
        <v>819</v>
      </c>
      <c r="C8" s="6" t="n">
        <v>842</v>
      </c>
    </row>
    <row r="9">
      <c r="A9" s="4" t="inlineStr">
        <is>
          <t>SGD-denominated loans [Member]</t>
        </is>
      </c>
    </row>
    <row r="10">
      <c r="A10" s="3" t="inlineStr">
        <is>
          <t>Debt Instrument [Line Items]</t>
        </is>
      </c>
    </row>
    <row r="11">
      <c r="A11" s="4" t="inlineStr">
        <is>
          <t>Loans Payable to Bank</t>
        </is>
      </c>
      <c r="B11" s="6" t="n">
        <v>280</v>
      </c>
      <c r="C11" s="6" t="n">
        <v>258</v>
      </c>
    </row>
    <row r="12">
      <c r="A12" s="4" t="inlineStr">
        <is>
          <t>US Dollar Denominated Loan [Member]</t>
        </is>
      </c>
    </row>
    <row r="13">
      <c r="A13" s="3" t="inlineStr">
        <is>
          <t>Debt Instrument [Line Items]</t>
        </is>
      </c>
    </row>
    <row r="14">
      <c r="A14" s="4" t="inlineStr">
        <is>
          <t>Loans Payable to Bank</t>
        </is>
      </c>
      <c r="B14" s="5" t="n">
        <v>15000</v>
      </c>
      <c r="C14" s="5" t="n">
        <v>1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5" t="n">
        <v>51762</v>
      </c>
      <c r="C4" s="5" t="n">
        <v>63621</v>
      </c>
    </row>
    <row r="5">
      <c r="A5" s="3" t="inlineStr">
        <is>
          <t>Adjustments to reconcile net income to net cash provided by operating activities:</t>
        </is>
      </c>
    </row>
    <row r="6">
      <c r="A6" s="4" t="inlineStr">
        <is>
          <t>Depreciation of property, plant and equipment</t>
        </is>
      </c>
      <c r="B6" s="6" t="n">
        <v>4707</v>
      </c>
      <c r="C6" s="6" t="n">
        <v>4602</v>
      </c>
    </row>
    <row r="7">
      <c r="A7" s="4" t="inlineStr">
        <is>
          <t>Amortization of prepaid land leases</t>
        </is>
      </c>
      <c r="B7" s="6" t="n">
        <v>209</v>
      </c>
      <c r="C7" s="6" t="n">
        <v>197</v>
      </c>
    </row>
    <row r="8">
      <c r="A8" s="4" t="inlineStr">
        <is>
          <t>Amortization of intangible assets</t>
        </is>
      </c>
      <c r="B8" s="6" t="n">
        <v>155</v>
      </c>
      <c r="C8" s="6" t="n">
        <v>156</v>
      </c>
    </row>
    <row r="9">
      <c r="A9" s="4" t="inlineStr">
        <is>
          <t>Allowance for credit losses</t>
        </is>
      </c>
      <c r="B9" s="6" t="n">
        <v>1480</v>
      </c>
      <c r="C9" s="6" t="n">
        <v>596</v>
      </c>
    </row>
    <row r="10">
      <c r="A10" s="4" t="inlineStr">
        <is>
          <t>Loss (gain) on disposal of property, plant and equipment</t>
        </is>
      </c>
      <c r="B10" s="6" t="n">
        <v>-39</v>
      </c>
      <c r="C10" s="6" t="n">
        <v>10</v>
      </c>
    </row>
    <row r="11">
      <c r="A11" s="4" t="inlineStr">
        <is>
          <t>Share of net income of equity investees</t>
        </is>
      </c>
      <c r="B11" s="6" t="n">
        <v>-4659</v>
      </c>
      <c r="C11" s="6" t="n">
        <v>-3538</v>
      </c>
    </row>
    <row r="12">
      <c r="A12" s="4" t="inlineStr">
        <is>
          <t>Gains on disposal of an investment in an equity investee</t>
        </is>
      </c>
      <c r="B12" s="6" t="n">
        <v>0</v>
      </c>
      <c r="C12" s="6" t="n">
        <v>-5763</v>
      </c>
    </row>
    <row r="13">
      <c r="A13" s="4" t="inlineStr">
        <is>
          <t>Share-based compensation expenses</t>
        </is>
      </c>
      <c r="B13" s="6" t="n">
        <v>938</v>
      </c>
      <c r="C13" s="6" t="n">
        <v>40</v>
      </c>
    </row>
    <row r="14">
      <c r="A14" s="4" t="inlineStr">
        <is>
          <t>Deferred income tax expense (benefit)</t>
        </is>
      </c>
      <c r="B14" s="6" t="n">
        <v>-2367</v>
      </c>
      <c r="C14" s="6" t="n">
        <v>6235</v>
      </c>
    </row>
    <row r="15">
      <c r="A15" s="4" t="inlineStr">
        <is>
          <t>Accretion of convertible bond</t>
        </is>
      </c>
      <c r="B15" s="6" t="n">
        <v>0</v>
      </c>
      <c r="C15" s="6" t="n">
        <v>57</v>
      </c>
    </row>
    <row r="16">
      <c r="A16" s="4" t="inlineStr">
        <is>
          <t>Fair value adjustments of a bifurcated derivative</t>
        </is>
      </c>
      <c r="B16" s="6" t="n">
        <v>0</v>
      </c>
      <c r="C16" s="6" t="n">
        <v>-5</v>
      </c>
    </row>
    <row r="17">
      <c r="A17" s="3" t="inlineStr">
        <is>
          <t>Changes in operating assets and liabilities:</t>
        </is>
      </c>
    </row>
    <row r="18">
      <c r="A18" s="4" t="inlineStr">
        <is>
          <t>Accounts receivable and retention</t>
        </is>
      </c>
      <c r="B18" s="6" t="n">
        <v>-75574</v>
      </c>
      <c r="C18" s="6" t="n">
        <v>39851</v>
      </c>
    </row>
    <row r="19">
      <c r="A19" s="4" t="inlineStr">
        <is>
          <t>Costs and estimated earnings in excess of billings</t>
        </is>
      </c>
      <c r="B19" s="6" t="n">
        <v>-12605</v>
      </c>
      <c r="C19" s="6" t="n">
        <v>-35083</v>
      </c>
    </row>
    <row r="20">
      <c r="A20" s="4" t="inlineStr">
        <is>
          <t>Inventories</t>
        </is>
      </c>
      <c r="B20" s="6" t="n">
        <v>15597</v>
      </c>
      <c r="C20" s="6" t="n">
        <v>6650</v>
      </c>
    </row>
    <row r="21">
      <c r="A21" s="4" t="inlineStr">
        <is>
          <t>Advances to suppliers</t>
        </is>
      </c>
      <c r="B21" s="6" t="n">
        <v>1868</v>
      </c>
      <c r="C21" s="6" t="n">
        <v>-4812</v>
      </c>
    </row>
    <row r="22">
      <c r="A22" s="4" t="inlineStr">
        <is>
          <t>Other receivables</t>
        </is>
      </c>
      <c r="B22" s="6" t="n">
        <v>2316</v>
      </c>
      <c r="C22" s="6" t="n">
        <v>3687</v>
      </c>
    </row>
    <row r="23">
      <c r="A23" s="4" t="inlineStr">
        <is>
          <t>Prepaid expenses and other assets</t>
        </is>
      </c>
      <c r="B23" s="6" t="n">
        <v>-337</v>
      </c>
      <c r="C23" s="6" t="n">
        <v>128</v>
      </c>
    </row>
    <row r="24">
      <c r="A24" s="4" t="inlineStr">
        <is>
          <t>Due from related parties</t>
        </is>
      </c>
      <c r="B24" s="6" t="n">
        <v>-2002</v>
      </c>
      <c r="C24" s="6" t="n">
        <v>9147</v>
      </c>
    </row>
    <row r="25">
      <c r="A25" s="4" t="inlineStr">
        <is>
          <t>Accounts payable</t>
        </is>
      </c>
      <c r="B25" s="6" t="n">
        <v>13448</v>
      </c>
      <c r="C25" s="6" t="n">
        <v>10794</v>
      </c>
    </row>
    <row r="26">
      <c r="A26" s="4" t="inlineStr">
        <is>
          <t>Deferred revenue</t>
        </is>
      </c>
      <c r="B26" s="6" t="n">
        <v>33623</v>
      </c>
      <c r="C26" s="6" t="n">
        <v>2865</v>
      </c>
    </row>
    <row r="27">
      <c r="A27" s="4" t="inlineStr">
        <is>
          <t>Accruals and other payables</t>
        </is>
      </c>
      <c r="B27" s="6" t="n">
        <v>8426</v>
      </c>
      <c r="C27" s="6" t="n">
        <v>1861</v>
      </c>
    </row>
    <row r="28">
      <c r="A28" s="4" t="inlineStr">
        <is>
          <t>Due to related parties</t>
        </is>
      </c>
      <c r="B28" s="6" t="n">
        <v>383</v>
      </c>
      <c r="C28" s="6" t="n">
        <v>-1178</v>
      </c>
    </row>
    <row r="29">
      <c r="A29" s="4" t="inlineStr">
        <is>
          <t>Income tax payable</t>
        </is>
      </c>
      <c r="B29" s="6" t="n">
        <v>8301</v>
      </c>
      <c r="C29" s="6" t="n">
        <v>5541</v>
      </c>
    </row>
    <row r="30">
      <c r="A30" s="4" t="inlineStr">
        <is>
          <t>Other tax payables</t>
        </is>
      </c>
      <c r="B30" s="6" t="n">
        <v>9377</v>
      </c>
      <c r="C30" s="6" t="n">
        <v>3789</v>
      </c>
    </row>
    <row r="31">
      <c r="A31" s="4" t="inlineStr">
        <is>
          <t>Net cash provided by operating activities</t>
        </is>
      </c>
      <c r="B31" s="6" t="n">
        <v>55007</v>
      </c>
      <c r="C31" s="6" t="n">
        <v>109448</v>
      </c>
    </row>
    <row r="32">
      <c r="A32" s="3" t="inlineStr">
        <is>
          <t>Cash flows from investing activities:</t>
        </is>
      </c>
    </row>
    <row r="33">
      <c r="A33" s="4" t="inlineStr">
        <is>
          <t>Purchases of short-term investments</t>
        </is>
      </c>
      <c r="B33" s="6" t="n">
        <v>-144705</v>
      </c>
      <c r="C33" s="6" t="n">
        <v>-103661</v>
      </c>
    </row>
    <row r="34">
      <c r="A34" s="4" t="inlineStr">
        <is>
          <t>Maturity of short-term investments</t>
        </is>
      </c>
      <c r="B34" s="6" t="n">
        <v>153651</v>
      </c>
      <c r="C34" s="6" t="n">
        <v>99937</v>
      </c>
    </row>
    <row r="35">
      <c r="A35" s="4" t="inlineStr">
        <is>
          <t>Purchases of property, plant and equipment</t>
        </is>
      </c>
      <c r="B35" s="6" t="n">
        <v>-6202</v>
      </c>
      <c r="C35" s="6" t="n">
        <v>-2863</v>
      </c>
    </row>
    <row r="36">
      <c r="A36" s="4" t="inlineStr">
        <is>
          <t>Proceeds from disposal of property, plant and equipment</t>
        </is>
      </c>
      <c r="B36" s="6" t="n">
        <v>241</v>
      </c>
      <c r="C36" s="6" t="n">
        <v>292</v>
      </c>
    </row>
    <row r="37">
      <c r="A37" s="4" t="inlineStr">
        <is>
          <t>Proceeds received for the disposal of an equity investee</t>
        </is>
      </c>
      <c r="B37" s="6" t="n">
        <v>0</v>
      </c>
      <c r="C37" s="6" t="n">
        <v>4458</v>
      </c>
    </row>
    <row r="38">
      <c r="A38" s="4" t="inlineStr">
        <is>
          <t>Acquisition of a subsidiary, net of cash acquired</t>
        </is>
      </c>
      <c r="B38" s="6" t="n">
        <v>0</v>
      </c>
      <c r="C38" s="6" t="n">
        <v>-150</v>
      </c>
    </row>
    <row r="39">
      <c r="A39" s="4" t="inlineStr">
        <is>
          <t>Net cash (used in) generated by investing activities</t>
        </is>
      </c>
      <c r="B39" s="6" t="n">
        <v>2985</v>
      </c>
      <c r="C39" s="6" t="n">
        <v>-1987</v>
      </c>
    </row>
    <row r="40">
      <c r="A40" s="3" t="inlineStr">
        <is>
          <t>Cash flows from financing activities:</t>
        </is>
      </c>
    </row>
    <row r="41">
      <c r="A41" s="4" t="inlineStr">
        <is>
          <t>Proceeds from short-term bank loans</t>
        </is>
      </c>
      <c r="B41" s="6" t="n">
        <v>0</v>
      </c>
      <c r="C41" s="6" t="n">
        <v>2274</v>
      </c>
    </row>
    <row r="42">
      <c r="A42" s="4" t="inlineStr">
        <is>
          <t>Repayments of short-term bank loans</t>
        </is>
      </c>
      <c r="B42" s="6" t="n">
        <v>0</v>
      </c>
      <c r="C42" s="6" t="n">
        <v>-2752</v>
      </c>
    </row>
    <row r="43">
      <c r="A43" s="4" t="inlineStr">
        <is>
          <t>Proceeds from long-term bank loans</t>
        </is>
      </c>
      <c r="B43" s="6" t="n">
        <v>274</v>
      </c>
      <c r="C43" s="6" t="n">
        <v>177</v>
      </c>
    </row>
    <row r="44">
      <c r="A44" s="4" t="inlineStr">
        <is>
          <t>Repayments of long-term bank loans</t>
        </is>
      </c>
      <c r="B44" s="6" t="n">
        <v>-407</v>
      </c>
      <c r="C44" s="6" t="n">
        <v>-260</v>
      </c>
    </row>
    <row r="45">
      <c r="A45" s="4" t="inlineStr">
        <is>
          <t>Payment of dividends</t>
        </is>
      </c>
      <c r="B45" s="6" t="n">
        <v>-12107</v>
      </c>
      <c r="C45" s="6" t="n">
        <v>-12713</v>
      </c>
    </row>
    <row r="46">
      <c r="A46" s="4" t="inlineStr">
        <is>
          <t>Repayments of convertible bond</t>
        </is>
      </c>
      <c r="B46" s="6" t="n">
        <v>0</v>
      </c>
      <c r="C46" s="6" t="n">
        <v>-20753</v>
      </c>
    </row>
    <row r="47">
      <c r="A47" s="4" t="inlineStr">
        <is>
          <t>Net cash used in financing activities</t>
        </is>
      </c>
      <c r="B47" s="6" t="n">
        <v>-12240</v>
      </c>
      <c r="C47" s="6" t="n">
        <v>-34027</v>
      </c>
    </row>
    <row r="48">
      <c r="A48" s="4" t="inlineStr">
        <is>
          <t>Effect of foreign exchange rate changes</t>
        </is>
      </c>
      <c r="B48" s="6" t="n">
        <v>22777</v>
      </c>
      <c r="C48" s="6" t="n">
        <v>-5319</v>
      </c>
    </row>
    <row r="49">
      <c r="A49" s="4" t="inlineStr">
        <is>
          <t>Net increase in cash, cash equivalents and restricted cash</t>
        </is>
      </c>
      <c r="B49" s="6" t="n">
        <v>68529</v>
      </c>
      <c r="C49" s="6" t="n">
        <v>68115</v>
      </c>
    </row>
    <row r="50">
      <c r="A50" s="4" t="inlineStr">
        <is>
          <t>Cash, cash equivalents and restricted cash, beginning of period</t>
        </is>
      </c>
      <c r="B50" s="6" t="n">
        <v>319097</v>
      </c>
      <c r="C50" s="6" t="n">
        <v>358387</v>
      </c>
    </row>
    <row r="51">
      <c r="A51" s="4" t="inlineStr">
        <is>
          <t>Cash, cash equivalents and restricted cash, end of period</t>
        </is>
      </c>
      <c r="B51" s="6" t="n">
        <v>387626</v>
      </c>
      <c r="C51" s="6" t="n">
        <v>426502</v>
      </c>
    </row>
    <row r="52">
      <c r="A52" s="3" t="inlineStr">
        <is>
          <t>Reconciliation of cash, cash equivalents and restricted cash to the consolidated balance sheets:</t>
        </is>
      </c>
    </row>
    <row r="53">
      <c r="A53" s="4" t="inlineStr">
        <is>
          <t>Total cash, cash equivalents and restricted cash</t>
        </is>
      </c>
      <c r="B53" s="6" t="n">
        <v>387626</v>
      </c>
      <c r="C53" s="6" t="n">
        <v>426502</v>
      </c>
    </row>
    <row r="54">
      <c r="A54" s="3" t="inlineStr">
        <is>
          <t>Supplemental cash flow data Non-Cash Investing Activities:</t>
        </is>
      </c>
    </row>
    <row r="55">
      <c r="A55" s="4" t="inlineStr">
        <is>
          <t>Acquisition of property, plant and equipment included in construction costs payable and accrued liabilities</t>
        </is>
      </c>
      <c r="B55" s="5" t="n">
        <v>3735</v>
      </c>
      <c r="C55" s="5" t="n">
        <v>52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LOANS - Scheduled principal and interest payments (Details) $ in Thousands</t>
        </is>
      </c>
      <c r="B1" s="2" t="inlineStr">
        <is>
          <t>Dec. 31, 2020USD ($)</t>
        </is>
      </c>
    </row>
    <row r="2">
      <c r="A2" s="3" t="inlineStr">
        <is>
          <t>LONG-TERM LOANS</t>
        </is>
      </c>
    </row>
    <row r="3">
      <c r="A3" s="4" t="inlineStr">
        <is>
          <t>January 1, 2021 – December 31, 2021</t>
        </is>
      </c>
      <c r="B3" s="5" t="n">
        <v>315</v>
      </c>
    </row>
    <row r="4">
      <c r="A4" s="4" t="inlineStr">
        <is>
          <t>January 1, 2022 – December 31, 2022</t>
        </is>
      </c>
      <c r="B4" s="6" t="n">
        <v>15300</v>
      </c>
    </row>
    <row r="5">
      <c r="A5" s="4" t="inlineStr">
        <is>
          <t>January 1, 2023 – December 31, 2023</t>
        </is>
      </c>
      <c r="B5" s="6" t="n">
        <v>200</v>
      </c>
    </row>
    <row r="6">
      <c r="A6" s="4" t="inlineStr">
        <is>
          <t>January 1, 2024 – December 31, 2024</t>
        </is>
      </c>
      <c r="B6" s="6" t="n">
        <v>64</v>
      </c>
    </row>
    <row r="7">
      <c r="A7" s="4" t="inlineStr">
        <is>
          <t>January 1, 2025 and onwards</t>
        </is>
      </c>
      <c r="B7" s="6" t="n">
        <v>220</v>
      </c>
    </row>
    <row r="8">
      <c r="A8" s="4" t="inlineStr">
        <is>
          <t>Loans Payable to Bank</t>
        </is>
      </c>
      <c r="B8" s="5" t="n">
        <v>160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LOANS - Additional Information (Details) - USD ($) $ in Thousands</t>
        </is>
      </c>
      <c r="B1" s="2" t="inlineStr">
        <is>
          <t>Dec. 31, 2020</t>
        </is>
      </c>
      <c r="C1" s="2" t="inlineStr">
        <is>
          <t>Dec. 31, 2019</t>
        </is>
      </c>
    </row>
    <row r="2">
      <c r="A2" s="3" t="inlineStr">
        <is>
          <t>Debt Instrument [Line Items]</t>
        </is>
      </c>
    </row>
    <row r="3">
      <c r="A3" s="4" t="inlineStr">
        <is>
          <t>Interest Payable</t>
        </is>
      </c>
      <c r="B3" s="5" t="n">
        <v>277</v>
      </c>
      <c r="C3" s="5" t="n">
        <v>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measured at fair value on a nonrecurring basis (Details) $ in Thousands</t>
        </is>
      </c>
      <c r="B1" s="2" t="inlineStr">
        <is>
          <t>Dec. 31, 2020USD ($)</t>
        </is>
      </c>
    </row>
    <row r="2">
      <c r="A2" s="3" t="inlineStr">
        <is>
          <t>Short-term Investments [Abstract]</t>
        </is>
      </c>
    </row>
    <row r="3">
      <c r="A3" s="4" t="inlineStr">
        <is>
          <t>Held-to-maturity debt investment</t>
        </is>
      </c>
      <c r="B3" s="5" t="n">
        <v>0</v>
      </c>
    </row>
    <row r="4">
      <c r="A4" s="4" t="inlineStr">
        <is>
          <t>Held To Maturity Debt Investment [Member]</t>
        </is>
      </c>
    </row>
    <row r="5">
      <c r="A5" s="3" t="inlineStr">
        <is>
          <t>Short-term Investments [Abstract]</t>
        </is>
      </c>
    </row>
    <row r="6">
      <c r="A6" s="4" t="inlineStr">
        <is>
          <t>Held-to-maturity debt investment</t>
        </is>
      </c>
      <c r="B6" s="6" t="n">
        <v>0</v>
      </c>
    </row>
    <row r="7">
      <c r="A7" s="4" t="inlineStr">
        <is>
          <t>Fair Value, Inputs, Level 1 [Member]</t>
        </is>
      </c>
    </row>
    <row r="8">
      <c r="A8" s="3" t="inlineStr">
        <is>
          <t>Short-term Investments [Abstract]</t>
        </is>
      </c>
    </row>
    <row r="9">
      <c r="A9" s="4" t="inlineStr">
        <is>
          <t>Held-to-maturity debt investment</t>
        </is>
      </c>
      <c r="B9" s="6" t="n">
        <v>0</v>
      </c>
    </row>
    <row r="10">
      <c r="A10" s="4" t="inlineStr">
        <is>
          <t>Fair Value, Inputs, Level 1 [Member] | Held To Maturity Debt Investment [Member]</t>
        </is>
      </c>
    </row>
    <row r="11">
      <c r="A11" s="3" t="inlineStr">
        <is>
          <t>Short-term Investments [Abstract]</t>
        </is>
      </c>
    </row>
    <row r="12">
      <c r="A12" s="4" t="inlineStr">
        <is>
          <t>Held-to-maturity debt investment</t>
        </is>
      </c>
      <c r="B12" s="6" t="n">
        <v>0</v>
      </c>
    </row>
    <row r="13">
      <c r="A13" s="4" t="inlineStr">
        <is>
          <t>Fair Value, Inputs, Level 2 [Member]</t>
        </is>
      </c>
    </row>
    <row r="14">
      <c r="A14" s="3" t="inlineStr">
        <is>
          <t>Short-term Investments [Abstract]</t>
        </is>
      </c>
    </row>
    <row r="15">
      <c r="A15" s="4" t="inlineStr">
        <is>
          <t>Held-to-maturity debt investment</t>
        </is>
      </c>
      <c r="B15" s="6" t="n">
        <v>0</v>
      </c>
    </row>
    <row r="16">
      <c r="A16" s="4" t="inlineStr">
        <is>
          <t>Fair Value, Inputs, Level 2 [Member] | Held To Maturity Debt Investment [Member]</t>
        </is>
      </c>
    </row>
    <row r="17">
      <c r="A17" s="3" t="inlineStr">
        <is>
          <t>Short-term Investments [Abstract]</t>
        </is>
      </c>
    </row>
    <row r="18">
      <c r="A18" s="4" t="inlineStr">
        <is>
          <t>Held-to-maturity debt investment</t>
        </is>
      </c>
      <c r="B18" s="6" t="n">
        <v>0</v>
      </c>
    </row>
    <row r="19">
      <c r="A19" s="4" t="inlineStr">
        <is>
          <t>Fair Value, Inputs, Level 3 [Member]</t>
        </is>
      </c>
    </row>
    <row r="20">
      <c r="A20" s="3" t="inlineStr">
        <is>
          <t>Short-term Investments [Abstract]</t>
        </is>
      </c>
    </row>
    <row r="21">
      <c r="A21" s="4" t="inlineStr">
        <is>
          <t>Held-to-maturity debt investment</t>
        </is>
      </c>
      <c r="B21" s="6" t="n">
        <v>0</v>
      </c>
    </row>
    <row r="22">
      <c r="A22" s="4" t="inlineStr">
        <is>
          <t>Fair Value, Inputs, Level 3 [Member] | Held To Maturity Debt Investment [Member]</t>
        </is>
      </c>
    </row>
    <row r="23">
      <c r="A23" s="3" t="inlineStr">
        <is>
          <t>Short-term Investments [Abstract]</t>
        </is>
      </c>
    </row>
    <row r="24">
      <c r="A24" s="4" t="inlineStr">
        <is>
          <t>Held-to-maturity debt investment</t>
        </is>
      </c>
      <c r="B2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6 Months Ended</t>
        </is>
      </c>
    </row>
    <row r="2">
      <c r="B2" s="2" t="inlineStr">
        <is>
          <t>Jun. 30, 2020</t>
        </is>
      </c>
      <c r="C2" s="2" t="inlineStr">
        <is>
          <t>Dec. 31, 2020</t>
        </is>
      </c>
    </row>
    <row r="3">
      <c r="A3" s="4" t="inlineStr">
        <is>
          <t>Fair Value, Measurements, Recurring [Member]</t>
        </is>
      </c>
    </row>
    <row r="4">
      <c r="A4" s="3" t="inlineStr">
        <is>
          <t>Fair Value, Option, Quantitative Disclosures [Line Items]</t>
        </is>
      </c>
    </row>
    <row r="5">
      <c r="A5" s="4" t="inlineStr">
        <is>
          <t>Derivative assets at fair value on a recurring basis</t>
        </is>
      </c>
      <c r="B5" s="5" t="n">
        <v>1451</v>
      </c>
      <c r="C5" s="5" t="n">
        <v>1041</v>
      </c>
    </row>
    <row r="6">
      <c r="A6" s="4" t="inlineStr">
        <is>
          <t>HOLIBond Corporation Pte Ltd [Member]</t>
        </is>
      </c>
    </row>
    <row r="7">
      <c r="A7" s="3" t="inlineStr">
        <is>
          <t>Fair Value, Option, Quantitative Disclosures [Line Items]</t>
        </is>
      </c>
    </row>
    <row r="8">
      <c r="A8" s="4" t="inlineStr">
        <is>
          <t>Goodwill Impairment Charge</t>
        </is>
      </c>
      <c r="B8" s="5" t="n">
        <v>357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TOCKHOLDERS' EQUITY (Details Textual) - $ / shares</t>
        </is>
      </c>
      <c r="B1" s="2" t="inlineStr">
        <is>
          <t>Oct. 05, 2020</t>
        </is>
      </c>
      <c r="C1" s="2" t="inlineStr">
        <is>
          <t>Sep. 27, 2019</t>
        </is>
      </c>
    </row>
    <row r="2">
      <c r="A2" s="3" t="inlineStr">
        <is>
          <t>Stockholders Equity Note [Line Items]</t>
        </is>
      </c>
    </row>
    <row r="3">
      <c r="A3" s="4" t="inlineStr">
        <is>
          <t>Dividends Payable, Amount Per Share</t>
        </is>
      </c>
      <c r="B3" s="8" t="n">
        <v>0.2</v>
      </c>
      <c r="C3" s="8" t="n">
        <v>0.21</v>
      </c>
    </row>
    <row r="4">
      <c r="A4" s="4" t="inlineStr">
        <is>
          <t>Dividends Payable, Date Declared</t>
        </is>
      </c>
      <c r="B4" s="4" t="inlineStr">
        <is>
          <t>Oct. 5,
		2020</t>
        </is>
      </c>
      <c r="C4" s="4" t="inlineStr">
        <is>
          <t>Sep. 27,
		2019</t>
        </is>
      </c>
    </row>
    <row r="5">
      <c r="A5" s="4" t="inlineStr">
        <is>
          <t>Dividends Payable, Date of Record</t>
        </is>
      </c>
      <c r="B5" s="4" t="inlineStr">
        <is>
          <t>Oct. 22,
		2020</t>
        </is>
      </c>
      <c r="C5" s="4" t="inlineStr">
        <is>
          <t>Oct. 22,
		2019</t>
        </is>
      </c>
    </row>
    <row r="6">
      <c r="A6" s="4" t="inlineStr">
        <is>
          <t>Dividends Payable, Date to be Paid</t>
        </is>
      </c>
      <c r="B6" s="4" t="inlineStr">
        <is>
          <t>Nov. 20,
		2020</t>
        </is>
      </c>
      <c r="C6" s="4" t="inlineStr">
        <is>
          <t>Nov. 12,
		2019</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 Additional Information (Details)</t>
        </is>
      </c>
      <c r="B1" s="2" t="inlineStr">
        <is>
          <t>6 Months Ended</t>
        </is>
      </c>
    </row>
    <row r="2">
      <c r="B2" s="2" t="inlineStr">
        <is>
          <t>Dec. 31, 2020</t>
        </is>
      </c>
      <c r="C2" s="2" t="inlineStr">
        <is>
          <t>Dec. 31, 2019</t>
        </is>
      </c>
    </row>
    <row r="3">
      <c r="A3" s="3" t="inlineStr">
        <is>
          <t>Income Tax Disclosure [Line Items]</t>
        </is>
      </c>
    </row>
    <row r="4">
      <c r="A4" s="4" t="inlineStr">
        <is>
          <t>Effective Income Tax Rate Reconciliation, Foreign Income Tax Rate Differential</t>
        </is>
      </c>
      <c r="B4" s="4" t="inlineStr">
        <is>
          <t>17.10%</t>
        </is>
      </c>
      <c r="C4" s="4" t="inlineStr">
        <is>
          <t>17.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PER SHARE - Computation of Basic And Diluted Net Income Per Share Attributable (Details) - USD ($) $ / shares in Units, $ in Thousands</t>
        </is>
      </c>
      <c r="C1" s="2" t="inlineStr">
        <is>
          <t>6 Months Ended</t>
        </is>
      </c>
    </row>
    <row r="2">
      <c r="C2" s="2" t="inlineStr">
        <is>
          <t>Dec. 31, 2020</t>
        </is>
      </c>
      <c r="D2" s="2" t="inlineStr">
        <is>
          <t>Dec. 31, 2019</t>
        </is>
      </c>
    </row>
    <row r="3">
      <c r="A3" s="3" t="inlineStr">
        <is>
          <t>Numerator:</t>
        </is>
      </c>
    </row>
    <row r="4">
      <c r="A4" s="4" t="inlineStr">
        <is>
          <t>Net income attributable to common stockholders - basic</t>
        </is>
      </c>
      <c r="C4" s="5" t="n">
        <v>51913</v>
      </c>
      <c r="D4" s="5" t="n">
        <v>63746</v>
      </c>
    </row>
    <row r="5">
      <c r="A5" s="4" t="inlineStr">
        <is>
          <t>Add: Effect of Convertible Bond</t>
        </is>
      </c>
      <c r="C5" s="6" t="n">
        <v>0</v>
      </c>
      <c r="D5" s="6" t="n">
        <v>92</v>
      </c>
    </row>
    <row r="6">
      <c r="A6" s="4" t="inlineStr">
        <is>
          <t>Net income attributable to common stockholders - diluted</t>
        </is>
      </c>
      <c r="B6" s="4" t="inlineStr">
        <is>
          <t>[1]</t>
        </is>
      </c>
      <c r="C6" s="5" t="n">
        <v>51913</v>
      </c>
      <c r="D6" s="5" t="n">
        <v>63838</v>
      </c>
    </row>
    <row r="7">
      <c r="A7" s="3" t="inlineStr">
        <is>
          <t>Denominator:</t>
        </is>
      </c>
    </row>
    <row r="8">
      <c r="A8" s="4" t="inlineStr">
        <is>
          <t>Weighted average ordinary shares outstanding used in computing basic income per share</t>
        </is>
      </c>
      <c r="C8" s="6" t="n">
        <v>60498431</v>
      </c>
      <c r="D8" s="6" t="n">
        <v>60504151</v>
      </c>
    </row>
    <row r="9">
      <c r="A9" s="3" t="inlineStr">
        <is>
          <t>Effect of dilutive securities</t>
        </is>
      </c>
    </row>
    <row r="10">
      <c r="A10" s="4" t="inlineStr">
        <is>
          <t>Convertible Bond</t>
        </is>
      </c>
      <c r="C10" s="6" t="n">
        <v>0</v>
      </c>
      <c r="D10" s="6" t="n">
        <v>130882</v>
      </c>
    </row>
    <row r="11">
      <c r="A11" s="4" t="inlineStr">
        <is>
          <t>Restricted shares</t>
        </is>
      </c>
      <c r="C11" s="6" t="n">
        <v>195202</v>
      </c>
      <c r="D11" s="6" t="n">
        <v>13647</v>
      </c>
    </row>
    <row r="12">
      <c r="A12" s="4" t="inlineStr">
        <is>
          <t>Weighted average ordinary shares outstanding used in computing diluted income per share</t>
        </is>
      </c>
      <c r="C12" s="6" t="n">
        <v>60693633</v>
      </c>
      <c r="D12" s="6" t="n">
        <v>60648680</v>
      </c>
    </row>
    <row r="13">
      <c r="A13" s="4" t="inlineStr">
        <is>
          <t>Income per share - basic (in dollars per share)</t>
        </is>
      </c>
      <c r="C13" s="8" t="n">
        <v>0.86</v>
      </c>
      <c r="D13" s="8" t="n">
        <v>1.05</v>
      </c>
    </row>
    <row r="14">
      <c r="A14" s="4" t="inlineStr">
        <is>
          <t>Income per share - diluted (in dollars per share)</t>
        </is>
      </c>
      <c r="C14" s="8" t="n">
        <v>0.86</v>
      </c>
      <c r="D14" s="8" t="n">
        <v>1.05</v>
      </c>
    </row>
    <row r="15"/>
    <row r="16">
      <c r="A16" s="4" t="inlineStr">
        <is>
          <t>[1]</t>
        </is>
      </c>
      <c r="B16" s="4" t="inlineStr">
        <is>
          <t>For the six months ended December 31, 2019 and 2020, interest accretion related to the Convertible Bond of $93 and nil respectively, is added back to derive net income attributable to the Company for computing diluted income per share.</t>
        </is>
      </c>
    </row>
  </sheetData>
  <mergeCells count="4">
    <mergeCell ref="A1:B2"/>
    <mergeCell ref="C1:D1"/>
    <mergeCell ref="A15:C15"/>
    <mergeCell ref="B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Additional Information (Details) - USD ($) shares in Thousands, $ in Thousands</t>
        </is>
      </c>
      <c r="B1" s="2" t="inlineStr">
        <is>
          <t>6 Months Ended</t>
        </is>
      </c>
    </row>
    <row r="2">
      <c r="B2" s="2" t="inlineStr">
        <is>
          <t>Dec. 31, 2020</t>
        </is>
      </c>
      <c r="C2" s="2" t="inlineStr">
        <is>
          <t>Dec. 31, 2019</t>
        </is>
      </c>
    </row>
    <row r="3">
      <c r="A3" s="3" t="inlineStr">
        <is>
          <t>Earnings Per Share [Line Items]</t>
        </is>
      </c>
    </row>
    <row r="4">
      <c r="A4" s="4" t="inlineStr">
        <is>
          <t>Weighted Average Number Diluted Shares Outstanding Vested And Unissued Restricted Shares</t>
        </is>
      </c>
      <c r="B4" s="6" t="n">
        <v>15000</v>
      </c>
      <c r="C4" s="6" t="n">
        <v>48706</v>
      </c>
    </row>
    <row r="5">
      <c r="A5" s="4" t="inlineStr">
        <is>
          <t>Interest on Convertible Debt, Net of Tax</t>
        </is>
      </c>
      <c r="C5" s="5" t="n">
        <v>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Dec. 31, 2020</t>
        </is>
      </c>
      <c r="C1" s="2" t="inlineStr">
        <is>
          <t>Jun. 30, 2020</t>
        </is>
      </c>
    </row>
    <row r="2">
      <c r="A2" s="3" t="inlineStr">
        <is>
          <t>Commitments And Contingencies Disclosure [Line Items]</t>
        </is>
      </c>
    </row>
    <row r="3">
      <c r="A3" s="4" t="inlineStr">
        <is>
          <t>Commitments and contingencies</t>
        </is>
      </c>
      <c r="B3" s="5" t="n">
        <v>0</v>
      </c>
      <c r="C3" s="5" t="n">
        <v>0</v>
      </c>
    </row>
    <row r="4">
      <c r="A4" s="4" t="inlineStr">
        <is>
          <t>Outstanding Guarantees</t>
        </is>
      </c>
      <c r="B4" s="6" t="n">
        <v>49887</v>
      </c>
    </row>
    <row r="5">
      <c r="A5" s="4" t="inlineStr">
        <is>
          <t>Purchase Obligation</t>
        </is>
      </c>
      <c r="B5" s="6" t="n">
        <v>216687</v>
      </c>
    </row>
    <row r="6">
      <c r="A6" s="4" t="inlineStr">
        <is>
          <t>Purchase Obligation, Due in Next Twelve Months</t>
        </is>
      </c>
      <c r="B6" s="6" t="n">
        <v>171879</v>
      </c>
    </row>
    <row r="7">
      <c r="A7" s="4" t="inlineStr">
        <is>
          <t>Purchase Obligation 1-3 Years</t>
        </is>
      </c>
      <c r="B7" s="6" t="n">
        <v>28005</v>
      </c>
    </row>
    <row r="8">
      <c r="A8" s="4" t="inlineStr">
        <is>
          <t>Purchase Obligation 3-4 Years</t>
        </is>
      </c>
      <c r="B8" s="6" t="n">
        <v>11202</v>
      </c>
    </row>
    <row r="9">
      <c r="A9" s="4" t="inlineStr">
        <is>
          <t>Purchase Obligation after 5 Years</t>
        </is>
      </c>
      <c r="B9" s="6" t="n">
        <v>5601</v>
      </c>
    </row>
    <row r="10">
      <c r="A10" s="4" t="inlineStr">
        <is>
          <t>Capital Commitments [Member]</t>
        </is>
      </c>
    </row>
    <row r="11">
      <c r="A11" s="3" t="inlineStr">
        <is>
          <t>Commitments And Contingencies Disclosure [Line Items]</t>
        </is>
      </c>
    </row>
    <row r="12">
      <c r="A12" s="4" t="inlineStr">
        <is>
          <t>Commitments and contingencies</t>
        </is>
      </c>
      <c r="B12" s="6" t="n">
        <v>11562</v>
      </c>
    </row>
    <row r="13">
      <c r="A13" s="4" t="inlineStr">
        <is>
          <t>Standby Letters of Credit [Member]</t>
        </is>
      </c>
    </row>
    <row r="14">
      <c r="A14" s="3" t="inlineStr">
        <is>
          <t>Commitments And Contingencies Disclosure [Line Items]</t>
        </is>
      </c>
    </row>
    <row r="15">
      <c r="A15" s="4" t="inlineStr">
        <is>
          <t>Line of Credit Facility, Amount Outstanding</t>
        </is>
      </c>
      <c r="B15" s="6" t="n">
        <v>1850</v>
      </c>
    </row>
    <row r="16">
      <c r="A16" s="4" t="inlineStr">
        <is>
          <t>Performance Guarantee [Member]</t>
        </is>
      </c>
    </row>
    <row r="17">
      <c r="A17" s="3" t="inlineStr">
        <is>
          <t>Commitments And Contingencies Disclosure [Line Items]</t>
        </is>
      </c>
    </row>
    <row r="18">
      <c r="A18" s="4" t="inlineStr">
        <is>
          <t>Restricted Cash and Cash Equivalents</t>
        </is>
      </c>
      <c r="B18" s="5" t="n">
        <v>79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Information By Segment (Details) - USD ($) $ in Thousands</t>
        </is>
      </c>
      <c r="B1" s="2" t="inlineStr">
        <is>
          <t>6 Months Ended</t>
        </is>
      </c>
    </row>
    <row r="2">
      <c r="B2" s="2" t="inlineStr">
        <is>
          <t>Dec. 31, 2020</t>
        </is>
      </c>
      <c r="C2" s="2" t="inlineStr">
        <is>
          <t>Dec. 31, 2019</t>
        </is>
      </c>
    </row>
    <row r="3">
      <c r="A3" s="3" t="inlineStr">
        <is>
          <t>Segment Reporting Information [Line Items]</t>
        </is>
      </c>
    </row>
    <row r="4">
      <c r="A4" s="4" t="inlineStr">
        <is>
          <t>Revenues from external customers</t>
        </is>
      </c>
      <c r="B4" s="5" t="n">
        <v>324795</v>
      </c>
      <c r="C4" s="5" t="n">
        <v>293338</v>
      </c>
    </row>
    <row r="5">
      <c r="A5" s="4" t="inlineStr">
        <is>
          <t>Gross profit</t>
        </is>
      </c>
      <c r="B5" s="6" t="n">
        <v>117120</v>
      </c>
      <c r="C5" s="6" t="n">
        <v>108138</v>
      </c>
    </row>
    <row r="6">
      <c r="A6" s="4" t="inlineStr">
        <is>
          <t>Integrated solutions contracts revenue [Member]</t>
        </is>
      </c>
    </row>
    <row r="7">
      <c r="A7" s="3" t="inlineStr">
        <is>
          <t>Segment Reporting Information [Line Items]</t>
        </is>
      </c>
    </row>
    <row r="8">
      <c r="A8" s="4" t="inlineStr">
        <is>
          <t>Revenues from external customers</t>
        </is>
      </c>
      <c r="B8" s="6" t="n">
        <v>248174</v>
      </c>
    </row>
    <row r="9">
      <c r="A9" s="4" t="inlineStr">
        <is>
          <t>Product sales [Member]</t>
        </is>
      </c>
    </row>
    <row r="10">
      <c r="A10" s="3" t="inlineStr">
        <is>
          <t>Segment Reporting Information [Line Items]</t>
        </is>
      </c>
    </row>
    <row r="11">
      <c r="A11" s="4" t="inlineStr">
        <is>
          <t>Revenues from external customers</t>
        </is>
      </c>
      <c r="B11" s="6" t="n">
        <v>15026</v>
      </c>
    </row>
    <row r="12">
      <c r="A12" s="4" t="inlineStr">
        <is>
          <t>Costs of revenue</t>
        </is>
      </c>
      <c r="B12" s="6" t="n">
        <v>2947</v>
      </c>
      <c r="C12" s="6" t="n">
        <v>3430</v>
      </c>
    </row>
    <row r="13">
      <c r="A13" s="4" t="inlineStr">
        <is>
          <t>Maintenance service contracts [Member]</t>
        </is>
      </c>
    </row>
    <row r="14">
      <c r="A14" s="3" t="inlineStr">
        <is>
          <t>Segment Reporting Information [Line Items]</t>
        </is>
      </c>
    </row>
    <row r="15">
      <c r="A15" s="4" t="inlineStr">
        <is>
          <t>Revenues from external customers</t>
        </is>
      </c>
      <c r="B15" s="6" t="n">
        <v>59822</v>
      </c>
    </row>
    <row r="16">
      <c r="A16" s="4" t="inlineStr">
        <is>
          <t>Extended Warranty Service Revenue [Member]</t>
        </is>
      </c>
    </row>
    <row r="17">
      <c r="A17" s="3" t="inlineStr">
        <is>
          <t>Segment Reporting Information [Line Items]</t>
        </is>
      </c>
    </row>
    <row r="18">
      <c r="A18" s="4" t="inlineStr">
        <is>
          <t>Revenues from external customers</t>
        </is>
      </c>
      <c r="B18" s="6" t="n">
        <v>1773</v>
      </c>
    </row>
    <row r="19">
      <c r="A19" s="4" t="inlineStr">
        <is>
          <t>IA [Member]</t>
        </is>
      </c>
    </row>
    <row r="20">
      <c r="A20" s="3" t="inlineStr">
        <is>
          <t>Segment Reporting Information [Line Items]</t>
        </is>
      </c>
    </row>
    <row r="21">
      <c r="A21" s="4" t="inlineStr">
        <is>
          <t>Revenues from external customers</t>
        </is>
      </c>
      <c r="B21" s="6" t="n">
        <v>174820</v>
      </c>
      <c r="C21" s="6" t="n">
        <v>133928</v>
      </c>
    </row>
    <row r="22">
      <c r="A22" s="4" t="inlineStr">
        <is>
          <t>Costs of revenue</t>
        </is>
      </c>
      <c r="B22" s="6" t="n">
        <v>115676</v>
      </c>
      <c r="C22" s="6" t="n">
        <v>88722</v>
      </c>
    </row>
    <row r="23">
      <c r="A23" s="4" t="inlineStr">
        <is>
          <t>Gross profit</t>
        </is>
      </c>
      <c r="B23" s="6" t="n">
        <v>59144</v>
      </c>
      <c r="C23" s="6" t="n">
        <v>45206</v>
      </c>
    </row>
    <row r="24">
      <c r="A24" s="4" t="inlineStr">
        <is>
          <t>IA [Member] | Integrated solutions contracts revenue [Member]</t>
        </is>
      </c>
    </row>
    <row r="25">
      <c r="A25" s="3" t="inlineStr">
        <is>
          <t>Segment Reporting Information [Line Items]</t>
        </is>
      </c>
    </row>
    <row r="26">
      <c r="A26" s="4" t="inlineStr">
        <is>
          <t>Revenues from external customers</t>
        </is>
      </c>
      <c r="B26" s="6" t="n">
        <v>150246</v>
      </c>
      <c r="C26" s="6" t="n">
        <v>116288</v>
      </c>
    </row>
    <row r="27">
      <c r="A27" s="4" t="inlineStr">
        <is>
          <t>IA [Member] | Product sales [Member]</t>
        </is>
      </c>
    </row>
    <row r="28">
      <c r="A28" s="3" t="inlineStr">
        <is>
          <t>Segment Reporting Information [Line Items]</t>
        </is>
      </c>
    </row>
    <row r="29">
      <c r="A29" s="4" t="inlineStr">
        <is>
          <t>Revenues from external customers</t>
        </is>
      </c>
      <c r="B29" s="6" t="n">
        <v>11819</v>
      </c>
      <c r="C29" s="6" t="n">
        <v>9164</v>
      </c>
    </row>
    <row r="30">
      <c r="A30" s="4" t="inlineStr">
        <is>
          <t>IA [Member] | Maintenance service contracts [Member]</t>
        </is>
      </c>
    </row>
    <row r="31">
      <c r="A31" s="3" t="inlineStr">
        <is>
          <t>Segment Reporting Information [Line Items]</t>
        </is>
      </c>
    </row>
    <row r="32">
      <c r="A32" s="4" t="inlineStr">
        <is>
          <t>Revenues from external customers</t>
        </is>
      </c>
      <c r="B32" s="6" t="n">
        <v>11372</v>
      </c>
      <c r="C32" s="6" t="n">
        <v>7921</v>
      </c>
    </row>
    <row r="33">
      <c r="A33" s="4" t="inlineStr">
        <is>
          <t>IA [Member] | Extended Warranty Service Revenue [Member]</t>
        </is>
      </c>
    </row>
    <row r="34">
      <c r="A34" s="3" t="inlineStr">
        <is>
          <t>Segment Reporting Information [Line Items]</t>
        </is>
      </c>
    </row>
    <row r="35">
      <c r="A35" s="4" t="inlineStr">
        <is>
          <t>Revenues from external customers</t>
        </is>
      </c>
      <c r="B35" s="6" t="n">
        <v>1383</v>
      </c>
      <c r="C35" s="6" t="n">
        <v>555</v>
      </c>
    </row>
    <row r="36">
      <c r="A36" s="4" t="inlineStr">
        <is>
          <t>Rail [Member]</t>
        </is>
      </c>
    </row>
    <row r="37">
      <c r="A37" s="3" t="inlineStr">
        <is>
          <t>Segment Reporting Information [Line Items]</t>
        </is>
      </c>
    </row>
    <row r="38">
      <c r="A38" s="4" t="inlineStr">
        <is>
          <t>Revenues from external customers</t>
        </is>
      </c>
      <c r="B38" s="6" t="n">
        <v>109964</v>
      </c>
      <c r="C38" s="6" t="n">
        <v>123398</v>
      </c>
    </row>
    <row r="39">
      <c r="A39" s="4" t="inlineStr">
        <is>
          <t>Costs of revenue</t>
        </is>
      </c>
      <c r="B39" s="6" t="n">
        <v>56834</v>
      </c>
      <c r="C39" s="6" t="n">
        <v>67370</v>
      </c>
    </row>
    <row r="40">
      <c r="A40" s="4" t="inlineStr">
        <is>
          <t>Gross profit</t>
        </is>
      </c>
      <c r="B40" s="6" t="n">
        <v>53130</v>
      </c>
      <c r="C40" s="6" t="n">
        <v>56028</v>
      </c>
    </row>
    <row r="41">
      <c r="A41" s="4" t="inlineStr">
        <is>
          <t>Rail [Member] | Integrated solutions contracts revenue [Member]</t>
        </is>
      </c>
    </row>
    <row r="42">
      <c r="A42" s="3" t="inlineStr">
        <is>
          <t>Segment Reporting Information [Line Items]</t>
        </is>
      </c>
    </row>
    <row r="43">
      <c r="A43" s="4" t="inlineStr">
        <is>
          <t>Revenues from external customers</t>
        </is>
      </c>
      <c r="B43" s="6" t="n">
        <v>57937</v>
      </c>
      <c r="C43" s="6" t="n">
        <v>82546</v>
      </c>
    </row>
    <row r="44">
      <c r="A44" s="4" t="inlineStr">
        <is>
          <t>Rail [Member] | Product sales [Member]</t>
        </is>
      </c>
    </row>
    <row r="45">
      <c r="A45" s="3" t="inlineStr">
        <is>
          <t>Segment Reporting Information [Line Items]</t>
        </is>
      </c>
    </row>
    <row r="46">
      <c r="A46" s="4" t="inlineStr">
        <is>
          <t>Revenues from external customers</t>
        </is>
      </c>
      <c r="B46" s="6" t="n">
        <v>3207</v>
      </c>
      <c r="C46" s="6" t="n">
        <v>3497</v>
      </c>
    </row>
    <row r="47">
      <c r="A47" s="4" t="inlineStr">
        <is>
          <t>Rail [Member] | Maintenance service contracts [Member]</t>
        </is>
      </c>
    </row>
    <row r="48">
      <c r="A48" s="3" t="inlineStr">
        <is>
          <t>Segment Reporting Information [Line Items]</t>
        </is>
      </c>
    </row>
    <row r="49">
      <c r="A49" s="4" t="inlineStr">
        <is>
          <t>Revenues from external customers</t>
        </is>
      </c>
      <c r="B49" s="6" t="n">
        <v>48430</v>
      </c>
      <c r="C49" s="6" t="n">
        <v>36625</v>
      </c>
    </row>
    <row r="50">
      <c r="A50" s="4" t="inlineStr">
        <is>
          <t>Rail [Member] | Extended Warranty Service Revenue [Member]</t>
        </is>
      </c>
    </row>
    <row r="51">
      <c r="A51" s="3" t="inlineStr">
        <is>
          <t>Segment Reporting Information [Line Items]</t>
        </is>
      </c>
    </row>
    <row r="52">
      <c r="A52" s="4" t="inlineStr">
        <is>
          <t>Revenues from external customers</t>
        </is>
      </c>
      <c r="B52" s="6" t="n">
        <v>390</v>
      </c>
      <c r="C52" s="6" t="n">
        <v>730</v>
      </c>
    </row>
    <row r="53">
      <c r="A53" s="4" t="inlineStr">
        <is>
          <t>M&amp;E [Member]</t>
        </is>
      </c>
    </row>
    <row r="54">
      <c r="A54" s="3" t="inlineStr">
        <is>
          <t>Segment Reporting Information [Line Items]</t>
        </is>
      </c>
    </row>
    <row r="55">
      <c r="A55" s="4" t="inlineStr">
        <is>
          <t>Revenues from external customers</t>
        </is>
      </c>
      <c r="B55" s="6" t="n">
        <v>40011</v>
      </c>
      <c r="C55" s="6" t="n">
        <v>36012</v>
      </c>
    </row>
    <row r="56">
      <c r="A56" s="4" t="inlineStr">
        <is>
          <t>Costs of revenue</t>
        </is>
      </c>
      <c r="B56" s="6" t="n">
        <v>35165</v>
      </c>
      <c r="C56" s="6" t="n">
        <v>29108</v>
      </c>
    </row>
    <row r="57">
      <c r="A57" s="4" t="inlineStr">
        <is>
          <t>Gross profit</t>
        </is>
      </c>
      <c r="B57" s="6" t="n">
        <v>4846</v>
      </c>
      <c r="C57" s="6" t="n">
        <v>6904</v>
      </c>
    </row>
    <row r="58">
      <c r="A58" s="4" t="inlineStr">
        <is>
          <t>M&amp;E [Member] | Integrated solutions contracts revenue [Member]</t>
        </is>
      </c>
    </row>
    <row r="59">
      <c r="A59" s="3" t="inlineStr">
        <is>
          <t>Segment Reporting Information [Line Items]</t>
        </is>
      </c>
    </row>
    <row r="60">
      <c r="A60" s="4" t="inlineStr">
        <is>
          <t>Revenues from external customers</t>
        </is>
      </c>
      <c r="B60" s="6" t="n">
        <v>39991</v>
      </c>
      <c r="C60" s="6" t="n">
        <v>35307</v>
      </c>
    </row>
    <row r="61">
      <c r="A61" s="4" t="inlineStr">
        <is>
          <t>M&amp;E [Member] | Product sales [Member]</t>
        </is>
      </c>
    </row>
    <row r="62">
      <c r="A62" s="3" t="inlineStr">
        <is>
          <t>Segment Reporting Information [Line Items]</t>
        </is>
      </c>
    </row>
    <row r="63">
      <c r="A63" s="4" t="inlineStr">
        <is>
          <t>Revenues from external customers</t>
        </is>
      </c>
      <c r="B63" s="6" t="n">
        <v>0</v>
      </c>
      <c r="C63" s="6" t="n">
        <v>0</v>
      </c>
    </row>
    <row r="64">
      <c r="A64" s="4" t="inlineStr">
        <is>
          <t>M&amp;E [Member] | Maintenance service contracts [Member]</t>
        </is>
      </c>
    </row>
    <row r="65">
      <c r="A65" s="3" t="inlineStr">
        <is>
          <t>Segment Reporting Information [Line Items]</t>
        </is>
      </c>
    </row>
    <row r="66">
      <c r="A66" s="4" t="inlineStr">
        <is>
          <t>Revenues from external customers</t>
        </is>
      </c>
      <c r="B66" s="6" t="n">
        <v>20</v>
      </c>
      <c r="C66" s="6" t="n">
        <v>705</v>
      </c>
    </row>
    <row r="67">
      <c r="A67" s="4" t="inlineStr">
        <is>
          <t>M&amp;E [Member] | Extended Warranty Service Revenue [Member]</t>
        </is>
      </c>
    </row>
    <row r="68">
      <c r="A68" s="3" t="inlineStr">
        <is>
          <t>Segment Reporting Information [Line Items]</t>
        </is>
      </c>
    </row>
    <row r="69">
      <c r="A69" s="4" t="inlineStr">
        <is>
          <t>Revenues from external customers</t>
        </is>
      </c>
      <c r="B69" s="6" t="n">
        <v>0</v>
      </c>
      <c r="C69" s="6" t="n">
        <v>0</v>
      </c>
    </row>
    <row r="70">
      <c r="A70" s="4" t="inlineStr">
        <is>
          <t>Consolidated [Member]</t>
        </is>
      </c>
    </row>
    <row r="71">
      <c r="A71" s="3" t="inlineStr">
        <is>
          <t>Segment Reporting Information [Line Items]</t>
        </is>
      </c>
    </row>
    <row r="72">
      <c r="A72" s="4" t="inlineStr">
        <is>
          <t>Revenues from external customers</t>
        </is>
      </c>
      <c r="B72" s="6" t="n">
        <v>324795</v>
      </c>
      <c r="C72" s="6" t="n">
        <v>293338</v>
      </c>
    </row>
    <row r="73">
      <c r="A73" s="4" t="inlineStr">
        <is>
          <t>Costs of revenue</t>
        </is>
      </c>
      <c r="B73" s="6" t="n">
        <v>207675</v>
      </c>
      <c r="C73" s="6" t="n">
        <v>185200</v>
      </c>
    </row>
    <row r="74">
      <c r="A74" s="4" t="inlineStr">
        <is>
          <t>Gross profit</t>
        </is>
      </c>
      <c r="B74" s="6" t="n">
        <v>117120</v>
      </c>
      <c r="C74" s="6" t="n">
        <v>108138</v>
      </c>
    </row>
    <row r="75">
      <c r="A75" s="4" t="inlineStr">
        <is>
          <t>Consolidated [Member] | Integrated solutions contracts revenue [Member]</t>
        </is>
      </c>
    </row>
    <row r="76">
      <c r="A76" s="3" t="inlineStr">
        <is>
          <t>Segment Reporting Information [Line Items]</t>
        </is>
      </c>
    </row>
    <row r="77">
      <c r="A77" s="4" t="inlineStr">
        <is>
          <t>Revenues from external customers</t>
        </is>
      </c>
      <c r="B77" s="6" t="n">
        <v>248174</v>
      </c>
      <c r="C77" s="6" t="n">
        <v>234141</v>
      </c>
    </row>
    <row r="78">
      <c r="A78" s="4" t="inlineStr">
        <is>
          <t>Consolidated [Member] | Product sales [Member]</t>
        </is>
      </c>
    </row>
    <row r="79">
      <c r="A79" s="3" t="inlineStr">
        <is>
          <t>Segment Reporting Information [Line Items]</t>
        </is>
      </c>
    </row>
    <row r="80">
      <c r="A80" s="4" t="inlineStr">
        <is>
          <t>Revenues from external customers</t>
        </is>
      </c>
      <c r="B80" s="6" t="n">
        <v>15026</v>
      </c>
      <c r="C80" s="6" t="n">
        <v>12661</v>
      </c>
    </row>
    <row r="81">
      <c r="A81" s="4" t="inlineStr">
        <is>
          <t>Consolidated [Member] | Maintenance service contracts [Member]</t>
        </is>
      </c>
    </row>
    <row r="82">
      <c r="A82" s="3" t="inlineStr">
        <is>
          <t>Segment Reporting Information [Line Items]</t>
        </is>
      </c>
    </row>
    <row r="83">
      <c r="A83" s="4" t="inlineStr">
        <is>
          <t>Revenues from external customers</t>
        </is>
      </c>
      <c r="B83" s="6" t="n">
        <v>59822</v>
      </c>
      <c r="C83" s="6" t="n">
        <v>45251</v>
      </c>
    </row>
    <row r="84">
      <c r="A84" s="4" t="inlineStr">
        <is>
          <t>Consolidated [Member] | Extended Warranty Service Revenue [Member]</t>
        </is>
      </c>
    </row>
    <row r="85">
      <c r="A85" s="3" t="inlineStr">
        <is>
          <t>Segment Reporting Information [Line Items]</t>
        </is>
      </c>
    </row>
    <row r="86">
      <c r="A86" s="4" t="inlineStr">
        <is>
          <t>Revenues from external customers</t>
        </is>
      </c>
      <c r="B86" s="5" t="n">
        <v>1773</v>
      </c>
      <c r="C86" s="5" t="n">
        <v>1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36" customWidth="1" min="5" max="5"/>
    <col width="28" customWidth="1" min="6" max="6"/>
    <col width="27" customWidth="1" min="7" max="7"/>
    <col width="55" customWidth="1" min="8" max="8"/>
    <col width="74" customWidth="1" min="9" max="9"/>
    <col width="33" customWidth="1" min="10" max="10"/>
  </cols>
  <sheetData>
    <row r="1">
      <c r="A1" s="1" t="inlineStr">
        <is>
          <t>CONDENSED CONSOLIDATED STATEMENTS OF STOCKHOLDERS' EQUITY - USD ($) $ in Thousands</t>
        </is>
      </c>
      <c r="C1" s="2" t="inlineStr">
        <is>
          <t>Total</t>
        </is>
      </c>
      <c r="D1" s="2" t="inlineStr">
        <is>
          <t>Ordinary shares [Member]</t>
        </is>
      </c>
      <c r="E1" s="2" t="inlineStr">
        <is>
          <t>Additional Paid-in Capital [Member]</t>
        </is>
      </c>
      <c r="F1" s="2" t="inlineStr">
        <is>
          <t>Statutory Reserves [Member]</t>
        </is>
      </c>
      <c r="G1" s="2" t="inlineStr">
        <is>
          <t>Retained Earnings [Member]</t>
        </is>
      </c>
      <c r="H1" s="2" t="inlineStr">
        <is>
          <t>Accumulated Other Comprehensive (Loss) Income [Member]</t>
        </is>
      </c>
      <c r="I1" s="2" t="inlineStr">
        <is>
          <t>Total Hollysys Automation Technologies Ltd. Stockholders' Equity [Member]</t>
        </is>
      </c>
      <c r="J1" s="2" t="inlineStr">
        <is>
          <t>Noncontrolling Interest [Member]</t>
        </is>
      </c>
    </row>
    <row r="2">
      <c r="A2" s="4" t="inlineStr">
        <is>
          <t>Balance at Jun. 30, 2019</t>
        </is>
      </c>
      <c r="C2" s="5" t="n">
        <v>947160</v>
      </c>
      <c r="D2" s="5" t="n">
        <v>60</v>
      </c>
      <c r="E2" s="5" t="n">
        <v>2236346</v>
      </c>
      <c r="F2" s="5" t="n">
        <v>48698</v>
      </c>
      <c r="G2" s="5" t="n">
        <v>708515</v>
      </c>
      <c r="H2" s="5" t="n">
        <v>-35521</v>
      </c>
      <c r="I2" s="5" t="n">
        <v>945386</v>
      </c>
      <c r="J2" s="5" t="n">
        <v>1774</v>
      </c>
    </row>
    <row r="3">
      <c r="A3" s="4" t="inlineStr">
        <is>
          <t>Balance (in shares) at Jun. 30, 2019</t>
        </is>
      </c>
      <c r="D3" s="6" t="n">
        <v>60342099</v>
      </c>
    </row>
    <row r="4">
      <c r="A4" s="4" t="inlineStr">
        <is>
          <t>Issuance of restricted shares</t>
        </is>
      </c>
      <c r="D4" s="5" t="n">
        <v>1</v>
      </c>
      <c r="E4" s="6" t="n">
        <v>-1</v>
      </c>
    </row>
    <row r="5">
      <c r="A5" s="4" t="inlineStr">
        <is>
          <t>Issuance of restricted shares (in shares)</t>
        </is>
      </c>
      <c r="D5" s="6" t="n">
        <v>195000</v>
      </c>
    </row>
    <row r="6">
      <c r="A6" s="4" t="inlineStr">
        <is>
          <t>Share-based compensation</t>
        </is>
      </c>
      <c r="C6" s="6" t="n">
        <v>40</v>
      </c>
      <c r="E6" s="6" t="n">
        <v>40</v>
      </c>
      <c r="I6" s="6" t="n">
        <v>40</v>
      </c>
    </row>
    <row r="7">
      <c r="A7" s="4" t="inlineStr">
        <is>
          <t>Net income (loss) for the period</t>
        </is>
      </c>
      <c r="C7" s="6" t="n">
        <v>63621</v>
      </c>
      <c r="G7" s="6" t="n">
        <v>63746</v>
      </c>
      <c r="I7" s="6" t="n">
        <v>63746</v>
      </c>
      <c r="J7" s="6" t="n">
        <v>-125</v>
      </c>
    </row>
    <row r="8">
      <c r="A8" s="4" t="inlineStr">
        <is>
          <t>Appropriations to statutory reserves</t>
        </is>
      </c>
      <c r="F8" s="6" t="n">
        <v>729</v>
      </c>
      <c r="G8" s="6" t="n">
        <v>-729</v>
      </c>
    </row>
    <row r="9">
      <c r="A9" s="4" t="inlineStr">
        <is>
          <t>Dividends paid</t>
        </is>
      </c>
      <c r="C9" s="6" t="n">
        <v>-12713</v>
      </c>
      <c r="G9" s="6" t="n">
        <v>-12713</v>
      </c>
      <c r="I9" s="6" t="n">
        <v>-12713</v>
      </c>
    </row>
    <row r="10">
      <c r="A10" s="4" t="inlineStr">
        <is>
          <t>Translation adjustments</t>
        </is>
      </c>
      <c r="C10" s="6" t="n">
        <v>-13253</v>
      </c>
      <c r="H10" s="6" t="n">
        <v>-14331</v>
      </c>
      <c r="I10" s="6" t="n">
        <v>-14331</v>
      </c>
      <c r="J10" s="6" t="n">
        <v>1078</v>
      </c>
    </row>
    <row r="11">
      <c r="A11" s="4" t="inlineStr">
        <is>
          <t>Balance at Dec. 31, 2019</t>
        </is>
      </c>
      <c r="C11" s="6" t="n">
        <v>984855</v>
      </c>
      <c r="D11" s="5" t="n">
        <v>61</v>
      </c>
      <c r="E11" s="6" t="n">
        <v>223673</v>
      </c>
      <c r="F11" s="6" t="n">
        <v>49427</v>
      </c>
      <c r="G11" s="6" t="n">
        <v>758819</v>
      </c>
      <c r="H11" s="6" t="n">
        <v>-49852</v>
      </c>
      <c r="I11" s="6" t="n">
        <v>982128</v>
      </c>
      <c r="J11" s="6" t="n">
        <v>2727</v>
      </c>
    </row>
    <row r="12">
      <c r="A12" s="4" t="inlineStr">
        <is>
          <t>Balance (in shares) at Dec. 31, 2019</t>
        </is>
      </c>
      <c r="D12" s="6" t="n">
        <v>60537099</v>
      </c>
    </row>
    <row r="13">
      <c r="A13" s="4" t="inlineStr">
        <is>
          <t>Balance at Jun. 30, 2020</t>
        </is>
      </c>
      <c r="C13" s="6" t="n">
        <v>988886</v>
      </c>
      <c r="D13" s="5" t="n">
        <v>61</v>
      </c>
      <c r="E13" s="6" t="n">
        <v>224043</v>
      </c>
      <c r="F13" s="6" t="n">
        <v>49423</v>
      </c>
      <c r="G13" s="6" t="n">
        <v>774473</v>
      </c>
      <c r="H13" s="6" t="n">
        <v>-63517</v>
      </c>
      <c r="I13" s="6" t="n">
        <v>984483</v>
      </c>
      <c r="J13" s="6" t="n">
        <v>4403</v>
      </c>
    </row>
    <row r="14">
      <c r="A14" s="4" t="inlineStr">
        <is>
          <t>Balance (in shares) at Jun. 30, 2020</t>
        </is>
      </c>
      <c r="D14" s="6" t="n">
        <v>60537099</v>
      </c>
    </row>
    <row r="15">
      <c r="A15" s="4" t="inlineStr">
        <is>
          <t>Issuance of restricted shares (in shares)</t>
        </is>
      </c>
      <c r="B15" s="4" t="inlineStr">
        <is>
          <t>[1]</t>
        </is>
      </c>
      <c r="D15" s="6" t="n">
        <v>318000</v>
      </c>
    </row>
    <row r="16">
      <c r="A16" s="4" t="inlineStr">
        <is>
          <t>Share-based compensation</t>
        </is>
      </c>
      <c r="C16" s="6" t="n">
        <v>938</v>
      </c>
      <c r="E16" s="6" t="n">
        <v>938</v>
      </c>
      <c r="I16" s="6" t="n">
        <v>938</v>
      </c>
    </row>
    <row r="17">
      <c r="A17" s="4" t="inlineStr">
        <is>
          <t>Net income (loss) for the period</t>
        </is>
      </c>
      <c r="C17" s="6" t="n">
        <v>51762</v>
      </c>
      <c r="G17" s="6" t="n">
        <v>51913</v>
      </c>
      <c r="I17" s="6" t="n">
        <v>51913</v>
      </c>
      <c r="J17" s="6" t="n">
        <v>-151</v>
      </c>
    </row>
    <row r="18">
      <c r="A18" s="4" t="inlineStr">
        <is>
          <t>Appropriations to statutory reserves</t>
        </is>
      </c>
      <c r="F18" s="6" t="n">
        <v>9531</v>
      </c>
      <c r="G18" s="6" t="n">
        <v>-9531</v>
      </c>
    </row>
    <row r="19">
      <c r="A19" s="4" t="inlineStr">
        <is>
          <t>Dividends paid</t>
        </is>
      </c>
      <c r="C19" s="6" t="n">
        <v>-12107</v>
      </c>
      <c r="G19" s="6" t="n">
        <v>-12107</v>
      </c>
      <c r="I19" s="6" t="n">
        <v>-12107</v>
      </c>
    </row>
    <row r="20">
      <c r="A20" s="4" t="inlineStr">
        <is>
          <t>Translation adjustments</t>
        </is>
      </c>
      <c r="C20" s="6" t="n">
        <v>83653</v>
      </c>
      <c r="H20" s="6" t="n">
        <v>83449</v>
      </c>
      <c r="I20" s="6" t="n">
        <v>83449</v>
      </c>
      <c r="J20" s="6" t="n">
        <v>204</v>
      </c>
    </row>
    <row r="21">
      <c r="A21" s="4" t="inlineStr">
        <is>
          <t>Effect of change in accounting principle - ASC 326 (note 2)</t>
        </is>
      </c>
      <c r="C21" s="6" t="n">
        <v>-22340</v>
      </c>
      <c r="G21" s="6" t="n">
        <v>-22340</v>
      </c>
      <c r="I21" s="6" t="n">
        <v>-22340</v>
      </c>
    </row>
    <row r="22">
      <c r="A22" s="4" t="inlineStr">
        <is>
          <t>Balance at Dec. 31, 2020</t>
        </is>
      </c>
      <c r="C22" s="5" t="n">
        <v>1090792</v>
      </c>
      <c r="D22" s="5" t="n">
        <v>61</v>
      </c>
      <c r="E22" s="5" t="n">
        <v>224981</v>
      </c>
      <c r="F22" s="5" t="n">
        <v>58954</v>
      </c>
      <c r="G22" s="5" t="n">
        <v>782408</v>
      </c>
      <c r="H22" s="5" t="n">
        <v>19932</v>
      </c>
      <c r="I22" s="5" t="n">
        <v>1086336</v>
      </c>
      <c r="J22" s="5" t="n">
        <v>4456</v>
      </c>
    </row>
    <row r="23">
      <c r="A23" s="4" t="inlineStr">
        <is>
          <t>Balance (in shares) at Dec. 31, 2020</t>
        </is>
      </c>
      <c r="D23" s="6" t="n">
        <v>60855099</v>
      </c>
    </row>
    <row r="24"/>
    <row r="25">
      <c r="A25" s="4" t="inlineStr">
        <is>
          <t>[1]</t>
        </is>
      </c>
      <c r="B25" s="4" t="inlineStr">
        <is>
          <t>The impact to ordinary shares and additional paid-in capital upon issuance of restricted shares is less than $1.</t>
        </is>
      </c>
    </row>
  </sheetData>
  <mergeCells count="3">
    <mergeCell ref="A1:B1"/>
    <mergeCell ref="A24:I24"/>
    <mergeCell ref="B25:I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by Geographical Area (Details) - USD ($) $ in Thousands</t>
        </is>
      </c>
      <c r="B1" s="2" t="inlineStr">
        <is>
          <t>6 Months Ended</t>
        </is>
      </c>
    </row>
    <row r="2">
      <c r="B2" s="2" t="inlineStr">
        <is>
          <t>Dec. 31, 2020</t>
        </is>
      </c>
      <c r="C2" s="2" t="inlineStr">
        <is>
          <t>Dec. 31, 2019</t>
        </is>
      </c>
    </row>
    <row r="3">
      <c r="A3" s="3" t="inlineStr">
        <is>
          <t>Revenues from External Customers and Long-Lived Assets [Line Items]</t>
        </is>
      </c>
    </row>
    <row r="4">
      <c r="A4" s="4" t="inlineStr">
        <is>
          <t>Revenues</t>
        </is>
      </c>
      <c r="B4" s="5" t="n">
        <v>324795</v>
      </c>
      <c r="C4" s="5" t="n">
        <v>293338</v>
      </c>
    </row>
    <row r="5">
      <c r="A5" s="4" t="inlineStr">
        <is>
          <t>PRC [Member]</t>
        </is>
      </c>
    </row>
    <row r="6">
      <c r="A6" s="3" t="inlineStr">
        <is>
          <t>Revenues from External Customers and Long-Lived Assets [Line Items]</t>
        </is>
      </c>
    </row>
    <row r="7">
      <c r="A7" s="4" t="inlineStr">
        <is>
          <t>Revenues</t>
        </is>
      </c>
      <c r="B7" s="6" t="n">
        <v>283528</v>
      </c>
      <c r="C7" s="6" t="n">
        <v>250126</v>
      </c>
    </row>
    <row r="8">
      <c r="A8" s="4" t="inlineStr">
        <is>
          <t>Non-PRC [Member]</t>
        </is>
      </c>
    </row>
    <row r="9">
      <c r="A9" s="3" t="inlineStr">
        <is>
          <t>Revenues from External Customers and Long-Lived Assets [Line Items]</t>
        </is>
      </c>
    </row>
    <row r="10">
      <c r="A10" s="4" t="inlineStr">
        <is>
          <t>Revenues</t>
        </is>
      </c>
      <c r="B10" s="5" t="n">
        <v>41267</v>
      </c>
      <c r="C10" s="5" t="n">
        <v>432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Other Than Goodwill and Intangible Assets by Geographical Area (Details) - USD ($) $ in Thousands</t>
        </is>
      </c>
      <c r="B1" s="2" t="inlineStr">
        <is>
          <t>Dec. 31, 2020</t>
        </is>
      </c>
      <c r="C1" s="2" t="inlineStr">
        <is>
          <t>Jun. 30, 2020</t>
        </is>
      </c>
    </row>
    <row r="2">
      <c r="A2" s="3" t="inlineStr">
        <is>
          <t>Revenues from External Customers and Long-Lived Assets [Line Items]</t>
        </is>
      </c>
    </row>
    <row r="3">
      <c r="A3" s="4" t="inlineStr">
        <is>
          <t>Long-lived assets other than goodwill and acquired intangible assets</t>
        </is>
      </c>
      <c r="B3" s="5" t="n">
        <v>161742</v>
      </c>
      <c r="C3" s="5" t="n">
        <v>141278</v>
      </c>
    </row>
    <row r="4">
      <c r="A4" s="4" t="inlineStr">
        <is>
          <t>PRC [Member]</t>
        </is>
      </c>
    </row>
    <row r="5">
      <c r="A5" s="3" t="inlineStr">
        <is>
          <t>Revenues from External Customers and Long-Lived Assets [Line Items]</t>
        </is>
      </c>
    </row>
    <row r="6">
      <c r="A6" s="4" t="inlineStr">
        <is>
          <t>Long-lived assets other than goodwill and acquired intangible assets</t>
        </is>
      </c>
      <c r="B6" s="6" t="n">
        <v>148177</v>
      </c>
      <c r="C6" s="6" t="n">
        <v>129340</v>
      </c>
    </row>
    <row r="7">
      <c r="A7" s="4" t="inlineStr">
        <is>
          <t>Non-PRC [Member]</t>
        </is>
      </c>
    </row>
    <row r="8">
      <c r="A8" s="3" t="inlineStr">
        <is>
          <t>Revenues from External Customers and Long-Lived Assets [Line Items]</t>
        </is>
      </c>
    </row>
    <row r="9">
      <c r="A9" s="4" t="inlineStr">
        <is>
          <t>Long-lived assets other than goodwill and acquired intangible assets</t>
        </is>
      </c>
      <c r="B9" s="5" t="n">
        <v>13565</v>
      </c>
      <c r="C9" s="5" t="n">
        <v>119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Dec. 31, 2020</t>
        </is>
      </c>
    </row>
    <row r="3">
      <c r="A3" s="3" t="inlineStr">
        <is>
          <t>Organization, Consolidation and Presentation of Financial Statements [Abstract]</t>
        </is>
      </c>
    </row>
    <row r="4">
      <c r="A4" s="4" t="inlineStr">
        <is>
          <t>ORGANIZATION AND BUSINESS BACKGROUND</t>
        </is>
      </c>
      <c r="B4" s="4" t="inlineStr">
        <is>
          <t xml:space="preserve">NOTE 1 - ORGANIZATION AND BUSINESS BACKGROUND Hollysys Automation Technologies Ltd. (“Hollysys” or the “Company”) was established under the laws of the British Virgin Islands (“BVI”) on February 6, 2006. As of December 31, 2020, the Company had subsidiaries incorporated in countries and jurisdictions including the People’s Republic of China (“PRC”), Singapore, Malaysia, Macau, Hong Kong, BVI, India, Qatar and Indonesia. The Company makes a determination at the inception of each arrangement whether an entity in which the Company has made an investment or in which the Company has other variable interests is considered a variable interest entity (“VIE”). The Company consolidates a VIE when it is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the Company determines whether any changes occurred requiring a reassessment of whether it is the primary beneficiary of a VIE. If the Company is not deemed to be the primary beneficiary in a VIE, the investment or other variable interests in a VIE is accounted for in accordance with applicable GAAP. In November 2015, CECL was established in Doha, Qatar, by CCPL, a wholly-owned subsidiary of the Company incorporated under the laws of Singapore, and a Qatar citizen as a nominee shareholder, with Consolidation beneficiary of CECL, which is a VIE. Therefore, CECL was consolidated by the Company since inception. The following tables set forth the financial statement balances and amounts of the VIE that were included in the condensed consolidated financial statements:
June 30, December 31,
2020 2020
(Unaudited)
Current assets $ 9,708 $ 6,155
Non-current 183 100
Total assets 9,891 6,255
Current liabilities $ 6,919 $ 6,032
Total liabilities 6,919 6,032
Six months ended December 31,
2019 2020
(Unaudited) (Unaudited)
Net revenue $ 365 $ 20
Cost of revenue 200 16
Net profit 165 4
Net cash provided by (used in) operating activities 785 (555 ) As of December 31, 2020, the current assets of the VIE included amounts due from subsidiaries of the Group amounting the Group amounting $ that T In July 2017, Bond Corporation Pte. Ltd (“BCPL”), a wholly-owned Singapore subsidiary of the Company, and a Malaysian citizen (the “Trustee”) entered into a trust deed, under which, 49.1% of BCPL’s equity interests in Bond M &amp; E Sdn. Bhd. (“BMJB”), a Malaysian company, which previously was a 100% subsidiary of BCPL, was transferred to the Trustee. According to the trust deed, all of the beneficial interests in BMJB belong to BCPL and the Trustee shall hold the legal title of the transferred shares in trust for and act on behalf of BCPL absolutely. Any dividend, interest and other benefits received or receivable by the Trustee will be transferred to BCPL. The Trustee shall exercise the managerial rights and voting power in a manner directed by a prior written notice from BCPL. The Trustee shall be obligated to vote in the same manner as BCPL in the absence of any written notice. In addition, an undated Form of Transfer of Securities with the transferee’s name left blank was duly executed by the Trustee and delivered to BCPL. Therefore, BCPL can transfer the 49.1% of equity interests to any party at any time without further approval by the Trustee. Accordingly, the Company believes it holds all beneficial rights, obligation and the power of the 100% equity interest in BMJB, and therefore consolidates BMJB in its condensed consolidated financial statements. The Company, its subsidiaries and the VIE, (collectively the “Group”) are principally engaged in the manufacture, sale and provision of integrated automation systems and services, mechanical and electrical solution services and installation services in the PRC, Southeast Asia and the Middle Ea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se unaudited interim condensed consolidated financial statements of the Company, its subsidiaries and VIE (collectively the “Group”) have been prepared in accordance with U.S. generally accepted accounting principles (“U.S. GAAP”) for interim financial information using accounting policies that are consistent with those used in the preparation of the Group’s audited condensed consolidated financial statements for the fiscal year ended June 30, 2020.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six months period ended December 31, 2020 are not necessarily indicative of results to be expected for any other interim period or for the year ending June 30, 202 1 condensed consolidated financial statements at that date but does not include all of the disclosures required by U.S. GAAP for annual financial statements. These unaudited condensed consolidated financial statements should be read in conjunction with the Company’s condensed consolidated financial statements for the year ended June 30, 2020. Principles of Consolidation The condensed consolidated financial statements include the financial statements of the Company, its subsidiaries and a VIE. All inter-company transactions and balances between the Company, its subsidiaries, and the VIE are eliminated upon consolidation. The Company includes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solutions contracts and service contracts, allowance for credit losses of accounts receivable, costs and estimated earnings in excess of billings, accounts receivable retention and other receivables , fair value of bifurcated derivative, fair value of warranties, valuation allowance of deferred tax assets, impairment of goodwill and other long-lived assets, goodwill related to the acquisition of Shandong Lukang Pharmaceutical Engineering Design Co., Ltd (“Shandong Lukang”), provision for loss contracts, incremental borrowing rate (“IBR”) for operating leases, net realizable value of inventory, and valuation and recognition of share-based compensation expenses. Management’s estimates are based on historical experience and on various other assumptions that are believed to be reasonable, the results of which form the basis for making judgments about the carrying values of assets and liabilities. Actual results could differ materially from those estimates. 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Foreign currency matters The Company translates the assets and liabilities into US dollars using the rate of exchange prevailing at the balance sheet date, and the condensed consolidated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loss) income. Transactions dominated in currencies other than the functional currency are translated into functional currency at the exchange rates prevailing on the transaction dates, and the exchange gains or losses are reflected in the condensed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Business combinations The Company accounts for its business combinations using the purchase method of accounting in accordance with ASC Topic 805, Business Combinations condensed consolidated statements of comprehensive income. The determination and allocation of fair values to the identifiable assets acquired, liabilities assumed and non-controlling Acquisition-related costs are recognized as general and administrative expenses in the condensed consolidated statements of comprehensive income as incurred.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Short-term investments Short-term investments comprise primarily of principal guaranteed structured deposits placed with financial institutions with maturities within twelve months and interest rates indexed to foreign exchange rates, gold prices or USD LIBOR rates. The indexation of interest rates to foreign exchange rates, gold prices or USD LIBOR rates are considered embedded derivatives that are separated from the host contract of bank structured deposits and are recorded separately in “Other receivables” and measured at fair value in the condensed consolidated balance sheets. Subsequent changes in the fair value of the derivative assets are recorded in “Other income, net” in the condensed consolidated statements of comprehensive income and fair value changes were $609 and $1,000 for the six months December 31, 2019 and 2020, respectively. The fair value of the derivatives assets is disclosed in Note 9. The Company accounts for its short-term investments in accordance with ASC Topic 320, Investments—Debt Securities (“ASC 320”) and as the Company has the positive intent and ability to hold them to maturity, the short-term investments are classified as held-to-maturity securities and stated at amortized cost less allowance for credit losses. As of June 30, 2020 and December 31, 2020, the allowance for credit losses provided for short-term investments was insignificant. As of December 31, 2020, $332,004, $4,490, and $4,410 of short-term investments were placed in financial institutions in the PRC, Singapore, and Malaysia, respectively. As of June 30, 2020, $306,322, $16,127, and $2,500 of short-term investments were placed in financial institutions in the PRC, Singapore, and Malaysia, respectively. Restricted cash Restricted cash mainly consists of the cash deposited in banks pledged for performance guarantees, or bank loans. These cash balances are not available for use until these guarantees are expired or cancelled, or the loans are repaid. Revenue recognition Integrated solutions contracts Revenues generated from designing, building, and delivering customized integrated industrial automation systems are recognized over time as customer simultaneously receives and consumes the benefits provided by the Company’s performance as it occurs or because the customers control the related asset as it is created or enhanced. The contracts for designing, building, and delivering customized integrated industrial automation systems are legally enforceable and binding agreements between the Company and customers. The duration of contracts depends on the contract size and ranges from six months to five years excluding the warranty period. The majority of the contracts have a duration longer than one year. Revenue generated from mechanical and electrical solution contracts for the construction or renovation of buildings, rail or infrastructure facilities are also recognized over time as the s hav e a In accordance with ASC 606, Revenue from Contract with Customers The Company reviews and updates the estimated total costs of the contracts at least annually. Revisions to contract revenue and estimated total costs of the contracts are made in the period in which the facts and circumstances that cause the revision become known and are accounted for as changes in estimates. Excluding the respectively. Revisions to the estimated total costs for the six months ended December 31, 2019 and 2020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value-added tax collected on behalf of the government. Product sales The Company’s products mainly include hardware and software. Revenue generated from sales of products is recognized when control of promised goods is transferred to the Company’s customers in an amount of consideration to which an entity expects to be entitled to in exchange for those goods. Revenues are presented net of value-added tax collected on behalf of the government. Services rendered The Company mainly provides the following services: The Company provides maintenance service which is generally completed onsite at the customers’ premises. Revenue is recognized over time by using the cost-to-cost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s contracts.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Revenues are presented net of value-added tax collected on behalf of the government. Excluding the impact of change orders, if the estimated total costs of service contracts, which were revised during the six months ended December 31, 2019 and 2020, had been used as a basis of recognition of service contract revenue since the contract commencement, net income for the six months ended December 31, 2019 and 2020 would have decreased by $3,212 and $5,585, respectively; basic net income per share for the six months ended December 31, 2019 and 2020 would have decreased by $0.05 and $0.09, respectively; and diluted net income per share for the six months ended December 31, 2019 and 2020, would have decreased by $0.05 and $0.09, respectively. Revisions to the estimated total costs for the six months ended December 31, 2020 were made in the ordinary course of business. Contract assets Contract assets include amounts that represent the rights to receive payment for goods or services that have been transferred to the customer, with the rights conditional upon something other than the passage of time. Accordingly, the Company include s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s trial-run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the issuance of the final completion certificate and completion of the defects liability period. The retained amounts are recorded as accounts receivable retention. Contract liabilities Contract liabilities include the amounts that reflect obligations to provide goods or services for which payment has been received. Contract liabilities are presented in the balance sheet as deferred revenue. The Company receives prepayments for integrated solutions contracts, product sales and service contracts for goods or services to be provided in the future. Prepayments received are recorded as deferred revenue, which is recognized as revenue based on the revenue recognition policies disclosed above for integrated solutions contracts, product sales and services rendered. Accounts receivable, costs and estimated earnings in excess of billings and accounts receivable retention The carrying value of the Company’s accounts receivable, costs and estimated earnings in excess of billings and accounts receivable retention, net of the allowance for credit losses, represents their estimated net realizable value. The allowance for credit losses reflects the Company’s current estimate of credit losses expected to be incurred over the life of the receivables. The Company assesses collectability by reviewing accounts receivable, costs and estimated earnings in excess of billings and accounts receivable retention on a collective basis where similar characteristics exist, primarily based on similar business segment, service, product offerings or geographic locations and on an individual basis when the Company identifies specific customers with known disputes or collectability issues. The Company considers various factors in establishing, monitoring, and adjusting its allowance for credit losses including historical collectability based on past due status, the age of the accounts receivable balances, costs and estimated earnings in excess of billings balances and account receivable retention balances, credit quality of the Company’s customers, current economic conditions, reasonable and supportable forecasts of future economic conditions, and other factors that may affect the Company’s ability to collect from counter parties. The Company’s monitoring activities include timely account reconciliation, dispute resolution, payment confirmation, consideration of customers’ financial condition and macroeconomic conditions. Balances are written off when determined to be uncollectible. The Company does not require collateral from its customers and does not charge interest for late payments by its customers. Inventories Inventories comprised raw materials, work in progress, purchased and manufactured finished goods and low value consumables. Inventories are stated at the lower of cost and net realizable value. The Company uses the weighted average cost method as its The Company assesses the lower of cost and net realizable value for non-saleable, non-saleable, work-in-process Warranties Warranties represent a major term under integrated solutions contracts and maintenance service contracts, which will last, in general, for one to three years or otherwise specified in the terms of the contract. The Company accrues warranty liabilities under a service contract as a percentage of revenue recognized, which is derived from its historical experience, in order to recognize the warranty cost for the related contract throughout the contract period. 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Machinery 5 - 10 years
Software 3 - 10 years
Vehicles 5 -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s, net Prepaid land lease payments, for the land use right of four parcels of land in the PRC, three parcels of leasehold land in Malaysia and one parcel of leasehold land in Singapore, are initially stated at cost and are subsequently amortized on a straight-line basis over the lease terms of 49 to 88 years. 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Patents and copyrights 5 years Residual values are considered nil. Operating lease as lessor The Company classifies a lease as an operating, sales-type or direct financing lease at lease commencement date as appropriate under ASC 842. For operating leases, the Company recognized rental income over the non-cancellable lease term on a straight-line basis. The Company does not have any sales-type or direct financing lease for the six months ended December 31, 2019 and 2020.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e Company adopted ASC 740, Income Taxes , Segment reporting In accordance with ASC 280, Segment reporting Investments in equity investees and equity securities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When dividends from an investee exceed the carrying amount of an equity method investment, the excess distribution is recognized as a gain and reported as share of net income of equity investees, net in the condensed consolidated statements of comprehensive income when the Company is not liable for the obligations of the investee nor otherwise committed to provide financial support. In such cases, subsequent equity method earnings are not recorded until subsequent earnings equal the gain recorded. Unrealized inter-company profits and losses related to equity investees are eliminated. An impairment charge, being the difference between the carrying amount and the fair value of the equity investee, is recognized in the condensed consolidated statements of comprehensive income when the decline in value is considered other than temporary. The Company will discontinue applying the equity method if an investment (plus additional financial support provided to the investee, if any) has been reduced to zero. When the Company has other investments in its equity-method investee and are not required to advance additional funds to that investee, the Company would continue to report its share of equity method losses in its condensed consolidated statement of comprehensive income after its equity-method investment in ordinary shares has been reduced to zero, to the extent of and as an adjustment to the adjusted basis of its other investments in the investee. Such losses are first applied to those investments of a lower liquidation preference before being further applied to the investments of a higher liquidation preference. The Company uses the cumulative earnings approach to classify distributions received from equity investees. Under this approach, distributions received from equity investees are presumed to be a return on the investment and are classified as cash inflows from operating activities unless the distributions received exceed cumulative equity in earnings recognized by the investor. In such case, the excess is considered a return of investment and is classified as cash inflows from investing activities. For equity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Income per share Income per share is computed in accordance with ASC 260, Earnings per Share 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ent accounting pronouncements Recently Adopted Standards In June 2016, the FASB issued ASU No. 2016-13, Financial Instruments—Credit Losses. Financial Instruments—Credit Losses (Topic 326): Targeted Transition Relief and ASU 2019-11, Codification Improvements to Topic 326, Financial Instruments Credit Losses $ , net of $ of income taxes, including the allowance for credit losses for accounts receivable, costs and estimated earnings in excess of billings, accounts receivable retention, and other receivables . The Company is exposed to credit losses primarily through integrated solution contracts and sales of products and services. The cumulative effect of the changes made to the Company’s consolidated balance sheet at July 1, 2020, for the adoption of ASU 2016-13 is as follows:
Balance at Adjustment Balance at
Assets
Accounts receivable 242,449 (19,807 ) 222,642
Accounts receivable retention 10,805 (204 ) 10,601
Costs and estimated earnings in excess of billings 189,188 (4,949 ) 184,239
Other receivables 28,257 (21 ) 28,236
Deferred tax assets 8,909 2,641 11,550
Equity
Retained earnings 774,473 (22,340 ) 752,133 The movements in the allowance for credit losses on accounts receivable and accounts receivable retention were as follows:
December 31,
(Unaudited)
Beginning balance, July 1, 2020 41,618
Adoption of ASU 2016-13 19,807
Provision for expected credit losses, net of recoveries 1,208
Amounts written off charged against the allowance (2,688 )
Translation adjustments 4,628
Ending balance, December 31, 2020 64,573
The movements in the allowance for credit losses on costs and estimated earnings in excess of billings were as follows:
December 31,
(Unaudited)
Beginning balance, July 1, 2020 6,150
Adoption of ASU 2016-13 4,949
Provision for expected credit losses, net of recoveries 361
Amounts written off charged against the allowance —
Translation adjustments 862
Ending balance, December 31, 2020 12,322
In January 2017, the FASB issued ASU No. 2017-04 (“ASU 2017-04”), Intangibles – Goodwill and Other (Topic 350): Simplifying the Test for Goodwill Impairment. In August 2018, the FASB issued ASU No. 2018-13 , Fair Value Measurement (Topic 820), Disclosure Framework — Changes to the Disclosure Requirements for Fair Value Measurement Standards Effective in Future Years In December 2019, the FASB issued ASU 2019-12, “ Simplifying the Accounting for Income Taxes, In January 2020, the FASB issued ASU No. 2020-01, Investments—Equity Securities Investments—Equity Method and Joint Ventures Derivatives and Hedging Clarifying the Interactions between Topic 321, Topic 323, and Topic 815 (a consensus of the FASB Emerging Issues Task Force) Impact of COVID-19 Since the third quarter of fiscal year 2020, a novel strain of coronavirus (COVID-19) has spread rapidly globally and the Company is subject to risks and uncertainties as a result of the COVID-19 pandemic. The pandemic has resulted in quarantines, travel restrictions and the temporary closure of stores and business facilities globally. Given the rapidly expanding nature of COVID-19 pandemic, the Company believes there is a risk that its global business, results of operations, and financial condition will be adversely affected. Potential impact to the Company’s results of operations will also depend on future developments and new information that may emerge regarding the duration and severity of COVID-19 and the actions taken by government authorities and other entities to contain COVID-19 or mitigate its impact, almost all of which are beyond the Company’s control. The COVID-19 pandemic has adversely impacted the Company’s business since the third quarter of the fiscal year ended June 30, 2020. The Company have seen gradual recovery of our overall business resulting from improving health statistics in China since March 2020, however, the pandemic continued to have an adverse effect on overseas business, especially in South East Asia and South Asia. The Company anticipate the negative impact of the pandemic may continue on overseas business. The duration and magnitude of the impact from the pandemic on our business will depend on numerous evolving factors that cannot be accurately predicted or assess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 AS LESSOR</t>
        </is>
      </c>
      <c r="B1" s="2" t="inlineStr">
        <is>
          <t>6 Months Ended</t>
        </is>
      </c>
    </row>
    <row r="2">
      <c r="B2" s="2" t="inlineStr">
        <is>
          <t>Dec. 31, 2020</t>
        </is>
      </c>
    </row>
    <row r="3">
      <c r="A3" s="3" t="inlineStr">
        <is>
          <t>OPERATING LEASES AS LESSOR</t>
        </is>
      </c>
    </row>
    <row r="4">
      <c r="A4" s="4" t="inlineStr">
        <is>
          <t>OPERATING LEASES AS LESSOR</t>
        </is>
      </c>
      <c r="B4" s="4" t="inlineStr">
        <is>
          <t>NOTE 3 - OPERATING LEASES AS LESSOR The Company entered into operating lease arrangements to lease out its buildings located in Beijing with lease term ranging from ten to fifteen years. The lease arrangements include lease payments that are largely fixed and do not contain variable lease payments. The leases do not contain any contingent rental income clauses or options for a lessee to purchase the buildings. Total rental income for the six months ended December 31, 2019 and 2020 were $ and $ respectively and were recorded as other income on the condensed consolidated statements of comprehensive income. Future minimum lease payments to be received for these operating lease arrangements for each of the five succeeding fiscal years as of December 31, 2020 are as follows:
As of December 31, 2020
(Unaudited)
January 1, 2021 – December 31, 2021 $ 1,675
January 1, 2022 – December 31, 2022 1,726
January 1, 2023 – December 31, 2023 1,777
January 1, 2024 – December 31, 2024 301
January 1, 2025 – December 31, 2025 —
Total $ 5,4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10:28Z</dcterms:created>
  <dcterms:modified xmlns:dcterms="http://purl.org/dc/terms/" xmlns:xsi="http://www.w3.org/2001/XMLSchema-instance" xsi:type="dcterms:W3CDTF">2021-03-30T17:10:28Z</dcterms:modified>
</cp:coreProperties>
</file>